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Pension And Postretirement Bene" sheetId="14" state="visible" r:id="rId14"/>
    <sheet xmlns:r="http://schemas.openxmlformats.org/officeDocument/2006/relationships" name="Fair Value Measurements And Dis" sheetId="15" state="visible" r:id="rId15"/>
    <sheet xmlns:r="http://schemas.openxmlformats.org/officeDocument/2006/relationships" name="Acquisitions, Dispositions And " sheetId="16" state="visible" r:id="rId16"/>
    <sheet xmlns:r="http://schemas.openxmlformats.org/officeDocument/2006/relationships" name="Sale of Equipment Installment R" sheetId="17" state="visible" r:id="rId17"/>
    <sheet xmlns:r="http://schemas.openxmlformats.org/officeDocument/2006/relationships" name="Subsequent Events" sheetId="18" state="visible" r:id="rId18"/>
    <sheet xmlns:r="http://schemas.openxmlformats.org/officeDocument/2006/relationships" name="Preparation Of Interim Financ19" sheetId="19" state="visible" r:id="rId19"/>
    <sheet xmlns:r="http://schemas.openxmlformats.org/officeDocument/2006/relationships" name="Pension And Postretirement Be20" sheetId="20" state="visible" r:id="rId20"/>
    <sheet xmlns:r="http://schemas.openxmlformats.org/officeDocument/2006/relationships" name="Fair Value Measurements And D21" sheetId="21" state="visible" r:id="rId21"/>
    <sheet xmlns:r="http://schemas.openxmlformats.org/officeDocument/2006/relationships" name="Earnings Per Share (Tables)" sheetId="22" state="visible" r:id="rId22"/>
    <sheet xmlns:r="http://schemas.openxmlformats.org/officeDocument/2006/relationships" name="Accumulated Other Comprehensi23" sheetId="23" state="visible" r:id="rId23"/>
    <sheet xmlns:r="http://schemas.openxmlformats.org/officeDocument/2006/relationships" name="Segment Information (Tables)" sheetId="24" state="visible" r:id="rId24"/>
    <sheet xmlns:r="http://schemas.openxmlformats.org/officeDocument/2006/relationships" name="Pension And Postretirement Be25" sheetId="25" state="visible" r:id="rId25"/>
    <sheet xmlns:r="http://schemas.openxmlformats.org/officeDocument/2006/relationships" name="Fair Value Measurements And D26" sheetId="26" state="visible" r:id="rId26"/>
    <sheet xmlns:r="http://schemas.openxmlformats.org/officeDocument/2006/relationships" name="Sale of Equipment Installment27" sheetId="27" state="visible" r:id="rId27"/>
    <sheet xmlns:r="http://schemas.openxmlformats.org/officeDocument/2006/relationships" name="Earnings Per Share (Details)" sheetId="28" state="visible" r:id="rId28"/>
    <sheet xmlns:r="http://schemas.openxmlformats.org/officeDocument/2006/relationships" name="Accumulated Other Comprehensi29" sheetId="29" state="visible" r:id="rId29"/>
    <sheet xmlns:r="http://schemas.openxmlformats.org/officeDocument/2006/relationships" name="Segment Information (Summary Of" sheetId="30" state="visible" r:id="rId30"/>
    <sheet xmlns:r="http://schemas.openxmlformats.org/officeDocument/2006/relationships" name="Segment Information (Summary 31" sheetId="31" state="visible" r:id="rId31"/>
    <sheet xmlns:r="http://schemas.openxmlformats.org/officeDocument/2006/relationships" name="Segment Information (Reconcilia" sheetId="32" state="visible" r:id="rId32"/>
    <sheet xmlns:r="http://schemas.openxmlformats.org/officeDocument/2006/relationships" name="Pension And Postretirement Be33" sheetId="33" state="visible" r:id="rId33"/>
    <sheet xmlns:r="http://schemas.openxmlformats.org/officeDocument/2006/relationships" name="Pension And Postretirement Be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Acquisitions, Dispositions An40" sheetId="40" state="visible" r:id="rId40"/>
    <sheet xmlns:r="http://schemas.openxmlformats.org/officeDocument/2006/relationships" name="Acquisitions, Dispositions An41" sheetId="41" state="visible" r:id="rId41"/>
    <sheet xmlns:r="http://schemas.openxmlformats.org/officeDocument/2006/relationships" name="Acquisitions, Dispositions An42" sheetId="42" state="visible" r:id="rId42"/>
    <sheet xmlns:r="http://schemas.openxmlformats.org/officeDocument/2006/relationships" name="Sale Of Equipment Installment43" sheetId="43" state="visible" r:id="rId43"/>
    <sheet xmlns:r="http://schemas.openxmlformats.org/officeDocument/2006/relationships" name="Sale Of Equipment Installment44" sheetId="44" state="visible" r:id="rId44"/>
    <sheet xmlns:r="http://schemas.openxmlformats.org/officeDocument/2006/relationships" name="Sale Of Equipment Installment45" sheetId="45" state="visible" r:id="rId45"/>
    <sheet xmlns:r="http://schemas.openxmlformats.org/officeDocument/2006/relationships" name="Sale Of Equipment Installment46" sheetId="46" state="visible" r:id="rId46"/>
    <sheet xmlns:r="http://schemas.openxmlformats.org/officeDocument/2006/relationships" name="Subsequent Events (Debt) (Narra" sheetId="47" state="visible" r:id="rId47"/>
  </sheets>
  <definedNames/>
  <calcPr calcId="124519" fullCalcOnLoad="1"/>
</workbook>
</file>

<file path=xl/sharedStrings.xml><?xml version="1.0" encoding="utf-8"?>
<sst xmlns="http://schemas.openxmlformats.org/spreadsheetml/2006/main" uniqueCount="542">
  <si>
    <t>Document And Entity Information - shares shares in Millions</t>
  </si>
  <si>
    <t>6 Months Ended</t>
  </si>
  <si>
    <t>Jun. 30, 2017</t>
  </si>
  <si>
    <t>Jul. 31, 2017</t>
  </si>
  <si>
    <t>Document And Entity Information [Abstract]</t>
  </si>
  <si>
    <t>Document Type</t>
  </si>
  <si>
    <t>10-Q</t>
  </si>
  <si>
    <t>Amendment Flag</t>
  </si>
  <si>
    <t>false</t>
  </si>
  <si>
    <t>Document Fiscal Year Focus</t>
  </si>
  <si>
    <t>Document Fiscal Period Focus</t>
  </si>
  <si>
    <t>Q2</t>
  </si>
  <si>
    <t>Document Period End Date</t>
  </si>
  <si>
    <t>Jun. 30,
		2017</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Jun. 30, 2016</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Foreign currency translation adjustment (includes $(10), $0, $(4) and $0 attributable to noncontrolling interest), net of taxes of $115, $136, $506 and $126</t>
  </si>
  <si>
    <t>Available-for-sale securities:</t>
  </si>
  <si>
    <t>Net unrealized gains (losses), net of taxes of $29, $2, $44 and $(13)</t>
  </si>
  <si>
    <t>Reclassification adjustment included in net income, net of taxes of $(7), $2, $(4) and $0</t>
  </si>
  <si>
    <t>Cash flow hedges:</t>
  </si>
  <si>
    <t>Net unrealized gains (losses), net of taxes of $(279), $(208), $(272) and $(141)</t>
  </si>
  <si>
    <t>Reclassification adjustment included in net income, net of taxes of $5, $5, $10 and $10</t>
  </si>
  <si>
    <t>Defined benefit postretirement plans:</t>
  </si>
  <si>
    <t>Net prior service credit arising during period, net of taxes of $594, $0, $594 and $0</t>
  </si>
  <si>
    <t>Amortization of net prior service credit included in net income, net of taxes of $(151), $(131), $(290) and $(262)</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Net prior service credit (cost) arising during period - tax effect</t>
  </si>
  <si>
    <t>Amortization of net prior service credit included in net income, tax effect</t>
  </si>
  <si>
    <t>Consolidated Balance Sheets - USD ($) $ in Millions</t>
  </si>
  <si>
    <t>Dec. 31, 2016</t>
  </si>
  <si>
    <t>Current Assets</t>
  </si>
  <si>
    <t>Cash and cash equivalents</t>
  </si>
  <si>
    <t>Accounts receivable - net of allowances for doubtful accounts of $732 and $661</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June 30, 2017 and December 31, 2016: issued 6,495,231,088 at June 30, 2017 and December 31, 2016)</t>
  </si>
  <si>
    <t>Additional paid-in capital</t>
  </si>
  <si>
    <t>Retained earnings</t>
  </si>
  <si>
    <t>Treasury stock (355,448,811 at June 30, 2017 and 356,237,141 at December 31, 2016,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loss (earnings) from investments in equity affiliates</t>
  </si>
  <si>
    <t>Provision for uncollectible accounts</t>
  </si>
  <si>
    <t>Deferred income tax expense</t>
  </si>
  <si>
    <t>Net loss (gain) from sale of investments, net of impairments</t>
  </si>
  <si>
    <t>Actuarial loss (gain) on pension and postretirement benefits</t>
  </si>
  <si>
    <t>Changes in operating assets and liabilities:</t>
  </si>
  <si>
    <t>Accounts receivable</t>
  </si>
  <si>
    <t>Equipment installment receivables and related sales</t>
  </si>
  <si>
    <t>Deferre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Sale of securities, net</t>
  </si>
  <si>
    <t>Net Cash Used in Investing Activities</t>
  </si>
  <si>
    <t>Financing Activities</t>
  </si>
  <si>
    <t>Net change in short-term borrowings with original maturities of three months or less</t>
  </si>
  <si>
    <t>Issuance of long-term debt</t>
  </si>
  <si>
    <t>Repayment of long-term debt</t>
  </si>
  <si>
    <t>Purchase of treasury stock</t>
  </si>
  <si>
    <t>Issuance of treasury stock</t>
  </si>
  <si>
    <t>Dividends paid</t>
  </si>
  <si>
    <t>Other</t>
  </si>
  <si>
    <t>Net Cash Provided by (Used in) Financing Activities</t>
  </si>
  <si>
    <t>Net increase in cash and cash equivalents</t>
  </si>
  <si>
    <t>Cash and cash equivalents beginning of year</t>
  </si>
  <si>
    <t>Cash and Cash Equivalents End of Period</t>
  </si>
  <si>
    <t>Cash paid (received) during the six months ended June 30 for:</t>
  </si>
  <si>
    <t>Interest</t>
  </si>
  <si>
    <t>Income taxes, net of refunds</t>
  </si>
  <si>
    <t>Consolidated Statement Of Changes In Stockholders' Equity - 6 months ended Jun. 30, 2017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6</t>
  </si>
  <si>
    <t>Balance at beginning of year (in shares) at Dec. 31, 2016</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1.19 per diluted share)</t>
  </si>
  <si>
    <t>Dividends to stockholders ($0.98 per share)</t>
  </si>
  <si>
    <t>Other comprehensive income attributable to AT&amp;T</t>
  </si>
  <si>
    <t>Net income attributable to noncontrolling interest</t>
  </si>
  <si>
    <t>Distributions</t>
  </si>
  <si>
    <t>Acquisitions of noncontrolling interests</t>
  </si>
  <si>
    <t>Translation adjustments attributable to noncontrolling interest, net of taxes</t>
  </si>
  <si>
    <t>Balance at end of period at Jun. 30, 2017</t>
  </si>
  <si>
    <t>Balance at end of period (in shares) at Jun. 30, 2017</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NOTE 1. PREPARATION OF INTERIM FINANCIAL STATEMENTS 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ts of the Company and our subsidiaries and affiliates over which we exercise control. All significant intercompany transactions are eliminated in the consolidation process. Investments in unconsolidated subsidiaries and partnerships where we have significant influence are accounted for under the equity method. Earnings from certain investments accounted for using the equity method are included for periods ended within up to one q uarter of our period end. We also record our proportionate share of our equity method investees’ other comprehensive income (OCI) items, including cumulative translation adjustments. The preparation of financial statements in conformity with U.S. generall y accepted accounting principles (GAAP) requires management to make estimates and assumptions that affect the amounts reported in the financial statements and accompanying notes, including estimates of probable losses and expenses. Actual results could dif fer from those estimates Recently Adopted Accounting Standards Income Taxes As of January 1, 2017, we adopted Accounting Standards Update (ASU) No. 2016-16, “Income Taxes (Topic 740)” (ASU 2016-16), with modified retrospective application, resulting in our recognition of an immaterial adjustment to retained earnings. Under ASU 2016-16, we recognize the income tax effects of intercompany sales or transfers of assets other than inventory (e.g., intellectual property or property, plant and equipment) during the period of int ercompany sale or transfer instead of the period of either sale or transfer to a third party or recognition of depreciation or impairment. New Accounting Standards Pension and Other Postretirement Benefits In March 2017, the Financial Accounting Stan dards Board ( FASB ) issued ASU No. 2017-07, “Compensation – Retirement Benefits (Topic 715): Improving the Presentation of Net Periodic Pension Cost and Net Periodic Postretirement Benefit Cost” (ASU 2017-07), which changes the presentation of periodic bene fit cost components . Under ASU 2017-07, we will continue to present service costs within our operating expenses but present amortization of prior service credits and other components of our net periodic benefit cost in “other income (expense) – net ” in our conso lidated statements of income. ASU 2017-07 is effective for annual reporting periods beginning after December 15, 2017. See Note 5 for our components of net periodic benefit cost. Revenue Recognition In May 2014, the FASB issued ASU No. 2014-09, “Revenue from Contracts with Customers (Topic 606)” (ASC 606) , and has modified the standard thereafter. This standard replaces existing revenue recognition rules with a comprehensive revenue measurement and recognition standard and expanded disclosure requirements . ASC 606, as amended, becomes effective for annual reporting periods beginning after December 15, 2017, at which point we plan to adopt the standard using the “modified retrospective method.” Under that method, we will apply the rules to all contracts exi sting as of January 1, 2018, recognizing in beginning retained earnings an adjustment for the cumulative effect of the change and providing additional disclosures comparing results to previous accounting standards.</t>
  </si>
  <si>
    <t>Earnings Per Share</t>
  </si>
  <si>
    <t>NOTE 2. EARNINGS PER SHARE A reconciliation of the numerators and denominators of basic and diluted earn ings per share for the three months and six months ended June 30, 2017 and 2016 , is shown in the table below: Three months ended Six months ended June 30, June 30, 2017 2016 2017 2016 Numerators Numerator for basic earnings per share: Net Income $ 4,014 $ 3,515 $ 7,588 $ 7,400 Less: Net income attributable to noncontrolling interest (99) (107) (204) (189) Net Income attributable to AT&amp;T 3,915 3,408 7,384 7,211 Dilutive potential common shares: Share-based payment 2 2 6 6 Numerator for diluted earnings per share $ 3,917 $ 3,410 $ 7,390 $ 7,217 Denominators (000,000) Denominator for basic earnings per share: Weighted average number of common shares outstanding 6,165 6,174 6,166 6,173 Dilutive potential common shares: Share-based payment (in shares) 19 21 19 20 Denominator for diluted earnings per share 6,184 6,195 6,185 6,193 Basic earnings per share attributable to AT&amp;T $ 0.63 $ 0.55 $ 1.19 $ 1.17 Diluted earnings per share attributable to AT&amp;T $ 0.63 $ 0.55 $ 1.19 $ 1.17</t>
  </si>
  <si>
    <t>Accumulated Other Comprehensive Income</t>
  </si>
  <si>
    <t>Accumulated Other Comprehensive Income [Abstract]</t>
  </si>
  <si>
    <t>NOTE 3. OTHER COMPREHENSIVE INCOME Changes in the balances of each component included in accumulated other comprehensive income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43 83 (504) 969 891 Amounts reclassified from accumulated OCI - 1 (7) 1 19 2 (475) 3 (463) Net other comprehensive income (loss) 343 76 (485) 494 428 Balance as of June 30, 2017 $ (1,652) $ 617 $ 259 $ 6,165 $ 5,389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174 (21) (263) - (110) Amounts reclassified from accumulated OCI - 1 - 1 19 2 (429) 3 (410) Net other comprehensive income (loss) 174 (21) (244) (429) (520) Balance as of June 30, 2016 $ (1,024) $ 463 $ (228) $ 5,603 $ 4,814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our reportable segments: (1) Business Solutions, (2) Entertainment Group, (3) Consumer Mobility and (4) International. We also evaluate segment performance based on EBITDA and/or EBITDA margin, which is defined as Segment Contribution excluding equity in ne t income (loss) of affiliates and depreciation and amortization. We believe EBITDA to be a relevant and useful measurement to our investors as it is part of our internal management reporting and planning processes and it is an important metric that managem ent uses to evaluate segment operating performance. EBITDA does not give effect to cash used for debt service requirements and thus does not reflect available funds for distributions, reinvestment or other discretionary uses. EBITDA margin is EBITDA divide d by total revenues. The Business Solutions segment provides services to business customers, including multinational companies; governmental and wholesale customers; and individual subscribers who purchase wireless services through employer-sponsored plan s. We provide advanced IP-based services including Virtual Private Networks (VPN); Ethernet-related products and broadband, collectively referred to as fixed strategic services; as well as traditional data and voice products. We utilize our wireless and wi red networks to provide a complete communications solution to our business customers. The Entertainment Group segment provides video, internet, voice communication, and interactive and targeted advertising services to customers located in the United Stat es or in U.S. territories. We utilize our copper and IP-based wired network and our satellite technology. The Consumer Mobility segment provides nationwide wireless service to consumers, wholesale and resale wireless subscribers located in the United Stat es or in U.S. territories. We utilize our network to provide voice and data services, including high-speed internet, video and home monitoring services over wireless devices. The International segment provides entertainment services in Latin America and w ireless services in Mexico. Video entertainment services are provided to primarily residential customers using satellite technology. We utilize our regional and national networks in Mexico to provide consumer and business customers with wireless data and v oice communication services. Our international subsidiaries conduct business in their local currency, and operating results are converted to U.S. dollars using official exchange rates. In reconciling items to consolidated operating income and income befo re income taxes, Corporate and Other includes: (1) operations that are not considered reportable segments and that are no longer integral to our operations or which we no longer actively market, and (2) impacts of corporate-wide decisions for which the ind ividual segments are not being evaluated, including interest costs and expected return on plan assets for our pension and postretirement benefit plans. Certain operating items are not allocated to our business segments, and those include: Acquisition-rela ted items which consists of (1) items associated with the merger and integration of acquired businesses and (2) the noncash amortization of intangible assets acquired in acquisitions. Certain significant items which consists of (1) noncash actuarial gains and losses from pension and other postretirement benefits, (2) employee separation charges associated with voluntary and/or strategic offers, (3) losses resulting from abandonment or impairment of assets and (4) other items for which the segments are not b eing evaluated. I nterest expense and other income (expense) – net, are managed only on a total company basis and are, accordingly, reflected only in consolidated results. Our operating assets are utilized by multiple segments and consist of our wireless and wired networks as well as our satellite fleet. We manage our assets to provide for the most efficient, effective and integrated service to our customers, not by segment , and, therefore, asset information and capital expenditures by segment are not presented. Depreciation is allocated based on asset utilization by segment. For the three months ended June 30, 2017 Revenues Operations and Support Expenses EBITDA Depreciation and Amortization Operating Income (Loss) Equity in Net Income (Loss) of Affiliates Segment Contribution Business Solutions $ 17,107 $ 10,313 $ 6,794 $ 2,335 $ 4,459 $ - $ 4,459 Entertainment Group 12,682 9,558 3,124 1,458 1,666 (11) 1,655 Consumer Mobility 7,791 4,520 3,271 871 2,400 - 2,400 International 2,026 1,772 254 311 (57) 25 (32) Segment Total 39,606 26,163 13,443 4,975 8,468 $ 14 $ 8,482 Corporate and Other 231 87 144 2 142 Acquisition-related items - 281 (281) 1,170 (1,451) Certain significant items - (164) 164 - 164 AT&amp;T Inc. $ 39,837 $ 26,367 $ 13,470 $ 6,147 $ 7,323 For the six months ended June 30, 2017 Revenues Operations and Support Expenses EBITDA Depreciation and Amortization Operating Income (Loss) Equity in Net Income (Loss) of Affiliates Segment Contribution Business Solutions $ 33,955 $ 20,489 $ 13,466 $ 4,647 $ 8,819 $ - $ 8,819 Entertainment Group 25,305 19,159 6,146 2,877 3,269 (17) 3,252 Consumer Mobility 15,531 9,048 6,483 1,744 4,739 - 4,739 International 3,955 3,531 424 601 (177) 45 (132) Segment Total 78,746 52,227 26,519 9,869 16,650 $ 28 $ 16,678 Corporate and Other 456 308 148 33 115 Acquisition-related items - 488 (488) 2,372 (2,860) Certain significant items - (282) 282 - 282 AT&amp;T Inc. $ 79,202 $ 52,741 $ 26,461 $ 12,274 $ 14,187 For the three months ended June 30, 2016 Revenues Operations and Support Expenses EBITDA Depreciation and Amortization Operating Income (Loss) Equity in Net Income (Loss) of Affiliates Segment Contribution Business Solutions $ 17,579 $ 10,857 $ 6,722 $ 2,521 $ 4,201 $ - $ 4,201 Entertainment Group 12,711 9,569 3,142 1,489 1,653 (2) 1,651 Consumer Mobility 8,186 4,680 3,506 932 2,574 - 2,574 International 1,828 1,723 105 298 (193) 9 (184) Segment Total 40,304 26,829 13,475 5,240 8,235 $ 7 $ 8,242 Corporate and Other 216 293 (77) 20 (97) Acquisition-related items - 233 (233) 1,316 (1,549) Certain significant items - 29 (29) - (29) AT&amp;T Inc. $ 40,520 $ 27,384 $ 13,136 $ 6,576 $ 6,560 For the six months ended June 30, 2016 Revenues Operations and Support Expenses EBITDA Depreciation and Amortization Operating Income (Loss) Equity in Net Income (Loss) of Affiliates Segment Contribution Business Solutions $ 35,188 $ 21,659 $ 13,529 $ 5,029 $ 8,500 $ - $ 8,500 Entertainment Group 25,369 19,147 6,222 2,977 3,245 1 3,246 Consumer Mobility 16,514 9,592 6,922 1,854 5,068 - 5,068 International 3,495 3,311 184 575 (391) 23 (368) Segment Total 80,566 53,709 26,857 10,435 16,422 $ 24 $ 16,446 Corporate and Other 489 670 (181) 37 (218) Acquisition-related items - 528 (528) 2,667 (3,195) Certain significant items - (682) 682 - 682 AT&amp;T Inc. $ 81,055 $ 54,225 $ 26,830 $ 13,139 $ 13,691 The following table is a reconciliation of Segment Contribution to “Income Before Income Taxes” reported on our consolidated statements of income. Second Quarter Six Month Period 2017 2016 2017 2016 Business Solutions $ 4,459 $ 4,201 $ 8,819 $ 8,500 Entertainment Group 1,655 1,651 3,252 3,246 Consumer Mobility 2,400 2,574 4,739 5,068 International (32) (184) (132) (368) Segment Contribution 8,482 8,242 16,678 16,446 Reconciling Items: Corporate and Other 142 (97) 115 (218) Merger and integration charges (281) (233) (488) (528) Amortization of intangibles acquired (1,170) (1,316) (2,372) (2,667) Actuarial gain (loss) 259 - 259 - Employee separation costs (60) (29) (60) (54) Gain on wireless spectrum transactions 63 - 181 736 Venezuela devaluation (98) - (98) - Segment equity in net (income) loss of affiliates (14) (7) (28) (24) AT&amp;T Operating Income 7,323 6,560 14,187 13,691 Interest expense 1,395 1,258 2,688 2,465 Equity in net income (loss) of affiliates 14 28 (159) 41 Other income (expense) - net 128 91 108 161 Income Before Income Taxes $ 6,070 $ 5,421 $ 11,448 $ 11,428</t>
  </si>
  <si>
    <t>Pension And Postretirement Benefits</t>
  </si>
  <si>
    <t>NOTE 5.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 974, as amended (ERISA), is to accumulate assets sufficient to provide benefits described in the plans to employees upon their retirement. In 2013, we made a voluntary contribution of a preferred equity interest in AT&amp;T Mobility II LLC, the primary holdi ng company for our domestic wireless business, to the trust used to pay pension benefits under our qualified pension plans. The preferred equity interest had a value of $8,294 at June 30, 2017. The trust is entitled to receive cumulative cash distributions of $560 per annum, which are distributed quarterly by AT&amp;T Mobility II LLC to the trust, in equal amounts and accounted for as contributions. We distributed $280 to the trust during the six months ended June 30, 2017.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 We recognize actuarial gains and losses on pension and postr etirement plan assets in our operating results at our annual measurement date of December 31, unless earlier remeasurements are required. During the second quarter of 2017, a substantive plan change involving the frequency of considering potential health r eimbursement account credit increases was communicated to our retirees. This plan change resulted in additional prior service credits recognized in other comprehensive income, reducing our liability by $1,563. Such credits will be amortized through earning s over a period approximating the average service period to full eligibility. Upon our adoption of ASU 2017-07, the amortization of these prior service credits will be recorded in other income (expense) – net. The plan change also triggered a remeasurement of our postretirement benefit obligation, resulting in an actuarial gain of $259 recognized in the second quarter of 2017. The following table details pension and postretirement benefit costs included in operating expenses in the accompanying consolidated statements of income. A portion of these expenses is capitalized as part of internal construction projects, providing a small reduction in the net expense recorded. Service costs and prior service credits are reported in our segment results while interest costs and expected return on plan assets are included with Corporate and Other (see Note 4). Three months ended Six months ended June 30, June 30, 2017 2016 2017 2016 Pension cost: Service cost – benefits earned during the period $ 282 $ 278 $ 564 $ 556 Interest cost on projected benefit obligation 484 495 968 990 Expected return on assets (784) (780) (1,567) (1,558) Amortization of prior service credit (31) (25) (62) (51) Net pension (credit) cost $ (49) $ (32) $ (97) $ (63) Postretirement cost: Service cost – benefits earned during the period $ 34 $ 48 $ 75 $ 96 Interest cost on accumulated postretirement benefit obligation 202 243 424 486 Expected return on assets (79) (89) (159) (178) Amortization of prior service credit (366) (319) (702) (638) Actuarial (gain) loss (259) - (259) - Net postretirement (credit) cost $ (468) $ (117) $ (621) $ (234) Combined net pension and postretirement (credit) cost $ (517) $ (149) $ (718) $ (297) The decrease in the combined net pension and postretirement costs in the second quarter and first six months reflects higher amortization of prior service credits as well as decreasing corporate bond rates, which contributed to lower interest costs . As part of our second-quarter 2017 remeasurement, we decreased the weighted-average discount rate used to measure our postretirement benefit obligation to 4.10%. The discount rate in effect for determining postretirement service and interest costs after remeasurement is 4.50% and 3.30%, respectively. Including the effects of our plan change and remeasurement, the total estimated prior service c redits that will be amortized from accumulated OCI into net periodic benefit cost over the last half of 2017 is $764 ($474 net of tax) for postretirement benefits. We also provide senior- and middle-management employees with nonqualified, unfunded supplem ental retirement and savings plans. For the second quarter ended 2017 and 2016, net supplemental pension benefits costs not included in the table above were $ 23 and $ 24 . For the first six month s of 2017 and 2016, net supplemental pension benefit costs were $ 45 and $ 47 .</t>
  </si>
  <si>
    <t>Fair Value Measurements And Disclosure</t>
  </si>
  <si>
    <t>Fair Value Disclosures [Abstract]</t>
  </si>
  <si>
    <t>NOTE 6.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6 . Long-Term Debt and Ot her Financial Instruments The carrying amounts and estimated fair values of our long-term debt, including current maturities, and other financial instruments, are summarized as follows: June 30, 2017 December 31, 2016 Carrying Fair Carrying Fair Amount Value Amount Value Notes and debentures 1 $ 142,816 $ 151,338 $ 122,381 $ 128,726 Bank borrowings 2 2 4 4 Investment securities 2,556 2,556 2,587 2,587 1 Includes credit agreement borrowings.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June 30, 2017 and December 31, 2016 : June 30, 2017 Level 1 Level 2 Level 3 Total Available-for-Sale Securities Domestic equities $ 1,276 $ - $ - $ 1,276 International equities 659 - - 659 Fixed income bonds - 370 - 370 Asset Derivatives 1 Interest rate swaps - 57 - 57 Cross-currency swaps - 294 - 294 Interest rate locks - 3 - 3 Liability Derivatives 1 Interest rate swaps - (42) - (42) Cross-currency swaps - (2,631) - (2,631) Interest rate locks - (82) - (82) 1 Derivatives designated as hedging instruments are reflected as “Other assets,” “Other noncurrent liabilities” and, for a portion of interest rate swaps, “Other current assets” in our consolidated balance sheets. 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 d gains and losses, net of tax, on available-for-sale securities are recorded in accumulated OCI. Unrealized losses that are considered other than temporary are recorded in “Other income (expense) – net” with the corresponding reduction to the carrying bas is of the investment. Fixed income investments of $ 220 have maturities of less than one year, $ 33 within one to three years, $ 32 within three to five years and $ 85 for five or more years. Our cash equivalents (money market securities), short-term investments (certificate and time deposits) and nonrefundable customer deposits are recorded at amortized cost, and the respective carrying amounts approximate fair values. Short-term investments a nd nonrefundable customer deposits are recorded in “Other current assets” and our investment securities are recorded in “Other Assets” on the consolidated balance sheets. Derivative Financial Instruments We enter into derivative transactions to manage cer 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 ives are Level 2). Cash flows associated with derivative instruments are presented in the same category on the consolidated statements of cash flows as the item being hedged. Fair Value Hedging We designate our fixed-to-floating interest rate swaps as fa ir value hedges. The purpose of these swaps is to manage interest rate risk by managing our mix of fixed-rate and floating-rate debt. These swaps involve the receipt of fixed-rate amounts for floating interest rate payments over the life of the swaps witho ut exchange of the underlying principal amount. Accrued and realized gains or losses from interest rate swaps impact interest expense in the consolidated statements of income. Unrealized gains on interest rate swaps are recorded at fair market value as ass 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In the six months ended June 30, 2017 and June 30, 2016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o m the issuance of our Euro, British pound sterling, Canadian dollar and Swiss franc denominated debt. These agreements include initial and final exchanges of principal from fixed foreign currency denominated amounts to fixed U.S. dollar denominated amounts , to be exchanged at a specified rate that is usually determined by the market spot rate upon issuance. They also include an interest rate swap of a fixed or floating foreign currency-denominated rate to a fixed U.S. dollar denominated interest rate. Unre alized gains on derivatives designated as cash flow hedges are recorded at fair value as assets, and unrealized losses on derivatives designated as cash flow hedges are recorded at fair value as liabilities. For derivative instruments designated as cash fl ow hedges, the effective portion is reported as a component of accumulated OCI until reclassified into interest expense in the same period the hedged transaction affects earnings. The gain or loss on the ineffective portion is recognized as “Other income ( expense) – net” in the consolidated statements of income in each period. We evaluate the effectiveness of our cross-currency swaps each quarter. In the six months ended June 30, 2017 and June 30, 2016 , no ineffectiveness was measured on cross-currency swaps designated as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 erial amount is deemed to be ineffective, which would be immediately reclassified to “Other income (expense) – net” in the consolidated statements of income. Over the next 12 months, we expect to reclassify $ 59 from accumulated OCI to inte 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Gains and losses at the time we settle or take delivery on our designated foreign exchange contracts are amortized into income in the same period the hedged transaction affect s earnings, except where an amount is deemed to be ineffective, which would be immediately reclassified to “Other income (expense) – net” in the consolidated statements of income. In the six months ended June 30, 2017 and June 30, 2016 , no ineffectiveness was measured on foreign exchange contracts designated as cash flow hedges. Collateral and Credit-Risk Contingency We have entered into agreements with our derivative counterparties establishing collateral thresholds based o n respective credit ratings and netting agreements. At June 30, 2017 , we had posted collateral of $2,297 (a deposit asset) and held collateral of $13 (a receipt liability) . Under the agreements, if AT&amp;T’s credit rating had been downgraded one rating level by Fitch Ratings, before the final collateral exchange in June , we would have been required to post additional collateral of $ 133 . If DIRECTV Holdings LLC’s credit rating had been downgraded below BBB- (S&amp;P), we would have been required to post additional collateral of $2 39 . At December 31, 2016 , we had posted collateral of $3,242 (a deposit asset) and held no collateral . We do not offset the fair value of collateral, whether the right to reclaim cash collateral (a receivable) or the obligation to return cash collateral (a payable) exists, against the fair value of the derivative instruments. Follo wing are the notional amounts of our outstanding derivative positions: June 30, December 31, 2017 2016 Interest rate swaps $ 10,775 $ 9,650 Cross-currency swaps 38,694 29,642 Interest rate locks 5,000 - Total $ 54,469 $ 39,292 Following are the related hedged items affecting our financial position and performance: Effect of Derivatives on the Consolidated Statements of Income Fair Value Hedging Relationships Three months ended Six months ended June 30, June 30, 2017 2016 2017 2016 Interest rate swaps (Interest expense): Gain (Loss) on interest rate swaps $ (23) $ 5 $ (48) $ 71 Gain (Loss) on long-term debt 23 (5) 48 (71) In addition, the net swap settlements that accrued and settled in the quarter ended June 30 were offset against interest expense. Cash Flow Hedging Relationships Three months ended Six months ended June 30, June 30, 2017 2016 2017 2016 Cross-currency swaps: Gain (Loss) recognized in accumulated OCI $ (717) $ (595) $ (697) $ (404) Interest rate locks: Gain (Loss) recognized in accumulated OCI (79) - (79) - Interest income (expense) reclassified from accumulated OCI into income (14) (14) (29) (29)</t>
  </si>
  <si>
    <t>Acquisitions, Dispositions And Other Adjustments</t>
  </si>
  <si>
    <t>NOTE 7. ACQUISITIONS, DISPOSITIONS AND OTHER ADJUSTMENTS Acquisitions Auction 1000 On April 13, 2017, the Federal Communications Commission (FCC) announced that we were the successful bidder for $910 of spectrum in 18 markets. We provided the FCC an initial deposit of $2,348 in July 2016 and received a refund of $1,438 in April 2017. Dispositions YP Holdings LLC In June 2017, YP Holding s LLC was acquired by Dex Media. Our second - quarter results include a gain of $36 for our portion of the proceeds. Pending Acquisitions Time Warner Inc. On October 22, 2016, we entered into and announced a merger agreement (Merger Agreement) to acquire Time Warner Inc. (Time Warner) in a 50% cash and 50% stock transaction for $107.50 per share of Time Warner common stock, or approximately $85,400 at the date of the announcement (Merger). Combined with Time Warner’s net debt at March 31, 2017, the total transaction value is approximately $107,160. Each share of Time Warner common stock will be exchanged for $53.75 pe r share in cash and a number of shares of AT&amp;T common stock equal to the exchange ratio. If the average stock price (as defined in the Merger Agreement) at the time of closing the Merger is between (or equal to) $37.411 and $41.349 per share, the exchange ratio will be the quotient of $53.75 divided by the average stock price. If the average stock price is greater than $41.349, the exchange ratio will be 1.300. If the average stock price is less than $37.411, the exchange ratio will be 1.437. Post-transacti on, Time Warner shareholders will own between 14.4% and 15.7% of AT&amp;T shares on a fully-diluted basis based on the number of AT&amp;T shares outstanding. The cash portion of the purchase price will be financed with new debt and cash. Time Warner is a global l eader in media and entertainment whose major businesses encompass an array of some of the most respected and successful media brands. The deal combines Time Warner’s vast library of content and ability to create new premium content for audiences around the world with our extensive customer relationships and distribution, one of the world’s largest pay-TV subscriber bases and leading scale in TV, mobile and broadband distribution. The Merger Agreement was approved by Time Warner shareholders on February 15, 2017 and remains subject to review by the U.S. Department of Justice and certain foreign jurisdictions. The FCC has stated that it does not believe it will need to review the deal as no licenses are involved. It is also a condition to closing that necessa ry consents from foreign governmental entities must be obtained. The transaction is expected to close before year-end 2017. If the Merger is terminated as a result of reaching the termination date (and at that time one or more of the conditions relating to certain regulatory approvals have not been satisfied) or there is a final, non-appealable order preventing the transaction relating to antitrust laws, communications laws, utilities laws or foreign regulatory laws, then under certain circumstances, we wou ld be obligated to pay Time Warner $500. Other Events FirstNet On March 30, 2017, the First Responder Network Authority (FirstNet) announced its selection of AT&amp;T to build and manage the first nationwide broadband network dedicated to America’s first res ponders. FirstNet expects to provide 20 MHz of valuable telecommunications spectrum and success-based payments of $6,500 over the next five years to support network buildout. The actual reach of the network and our investment over the 25-year period will b e determined by the number of individual states electing to participate in FirstNet. As of July 31, 2017, seven states have opted-in to the program. We do not expect FirstNet to materially impact our 2017 results.</t>
  </si>
  <si>
    <t>Sale of Equipment Installment Receivables</t>
  </si>
  <si>
    <t>Changes In Other Assets and Liabilities [Abstract]</t>
  </si>
  <si>
    <t>Finance Receivables Disclosure[Text Block]</t>
  </si>
  <si>
    <t>NOTE 8. SALES OF EQUIPMENT INSTALLMENT RECEIVABLES We offer our customers the option to purchase certain wireless devices in installments over a period of up to 30 months and, in many cases, they have the right to trade in the original equipment for a new device within a set period and have the remaining unpaid balance satisfied. As of June 30, 2017 and December 31, 2016, gross equipment installment receivables of $3,920 and $5,665 were included on our consolidated balance sheets, of which $2,230 and $3 ,425 are notes receivable that are included in “Accounts receivable - net.” In 2014, we entered into an uncommitted agreement pertaining to the sale of equipment installment receivables and related security with Citibank and various other relationship ba nks as purchasers (collectively, the Purchasers). Under this agreement, we transfer certain receivables to the Purchasers for cash and additional consideration upon settlement of the receivables, referred to as the deferred purchase price . In June 2017, we modified the agreement with the Purchasers such that we receive more upfront cash consideration at the time the receivables are transfe r r ed to the Purchasers . Additionally, in the event a customer trades in a device prior to the end of the installment contract period , we agree to make a payment to the Purchasers equal to any outstanding remaining installment receivable balance. A ccordingly, we record a guarantee obligation to the Purchasers for this estimated amount at the time the receivable s are transferred. Under the terms of the agreement, we continue to bill and collect the payments from our customers on behalf of the Purchasers. Since incepti on, cash proceeds received, net of remittances (excluding amounts returned as deferred purchase price), were $ 3,946. The following table sets forth a summary of equipment installment receivables sold during the three and six months ended June 30, 2017 and 2016: Three months ended Six months ended June 30, June 30, 2017 2016 2017 2016 Gross receivables sold $ 1,752 $ 1,845 $ 4,598 $ 4,327 Net receivables sold 1 1,599 1,671 4,220 3,927 Cash proceeds received 1,415 1,126 2,847 2,647 Deferred purchase price recorded 293 563 1,482 1,282 Guarantee obligation recorded 74 - 74 - 1 Receivables net of allowance, imputed interest and trade-in right guarantees. The deferred purchase price and guarantee obligation are initially recorded at estimate d fair value and subsequently carried at the lower of cost or net realizable value. The est imation of their fair values is based on remaining installment payments expect ed to be collected and the expected timin 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 l 3 under the Fair Value Measurement and Disclosure framework (see Note 6). The following table shows the equipment installment receivables, previously sold to the Purchasers, which we repurchased in exchange for the associated deferred purchase price dur ing the three months and six months ended June 30, 2017 and 2016: Three months ended Six months ended June 30, June 30, 2017 2016 2017 2016 Fair value of repurchased receivables $ 337 $ - $ 714 $ 532 Carrying value of deferred purchase price 301 - 640 539 Gain (loss) on repurchases 1 $ 36 $ - $ 74 $ (7) 1 These gains (losses) are included in “Selling, general and administrative” in the consolidated statements of income. At June 30, 2017 and December 31, 2016, our deferred purchase price receivable was $3,648 and $3,090, respectively, of which $2,232 and $1,606 are included in “Other current assets” on our consolidated balance sheets, with the remainder in “Other Assets.” O ur maximum exposure to loss as a result of selling these equipment installment receivables is limited to the total amount of our deferred purchase price and guarantee obligation. The sales of equipment installment receivables did not have a material impact on our consolidated statements of income or to “Total Assets” reported on ou 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 Derecognized Installment Receivables The following table sets forth a summary of equipment installment receivables that were sold to Purchasers and are no longer considered our assets. 2017 Outstanding derecognized receivables at January 1, $ 7,232 Gross receivables sold 4,598 Collections on cash purchase price (2,337) Collections on deferred purchase price (382) Fees (48) Trade ins and other (141) Fair value of repurchased receivables (714) Outstanding derecognized receivables at June 30, $ 8,208</t>
  </si>
  <si>
    <t>Subsequent Events</t>
  </si>
  <si>
    <t>Subsequent Events [Abstract]</t>
  </si>
  <si>
    <t>Subsequent Events [Text Block]</t>
  </si>
  <si>
    <t>NOTE 9. SUBSEQUENT EVENT On July 27, 2017, we initiated a debt offering for $22,500 that will be completed on August 7, 2017. The proceeds will be used for general corporate purposes, including funding the cash consideration for the Time Warner acquisition. Upon settlement of the debt offering, we expect to terminate our bridge loan credit agreement. Details for the offering are as follows : $750 of floating rate notes due 2023. $1,750 of 2.85 0 % global notes due 2023. $3,000 of 3.40 0 % global not es due 2024. $5,000 of 3.90 0 % global notes due 2027. $4,500 of 4.90 0 % global notes due 2037. $5,000 of 5.15 0 % global notes due 2050. $2,500 of 5.30 0 % global notes due 2058. The notes detailed above, along with $7, 301 of floating rate and global notes issued in June 2017, are subject to a special mandatory redemption feature . If we do not consummate the Time Warner acquisition pursuant to the merger agreement on or prior to April 22, 2018 , or, if prior to such date, th e merger agreement is terminated, then in either case we must redeem the notes at a redemption price equal to 101% of the principal amount of the notes, plus accrued but unpaid interest. In conjunction with this offering, we settled our interest rate lock s.</t>
  </si>
  <si>
    <t>Preparation Of Interim Financial Statements (Policy)</t>
  </si>
  <si>
    <t>Accounting Policies [Abstract]</t>
  </si>
  <si>
    <t>Basis of Presentation and Significant Accounting Policies</t>
  </si>
  <si>
    <t>Income Taxes</t>
  </si>
  <si>
    <t>Income Taxes As of January 1, 2017, we adopted Accounting Standards Update (ASU) No. 2016-16, “Income Taxes (Topic 740)” (ASU 2016-16), with modified retrospective application, resulting in our recognition of an immaterial adjustment to retained earnings. Under ASU 2016-16, we recognize the income tax effects of intercompany sales or transfers of assets other than inventory (e.g., intellectual property or property, plant and equipment) during the period of int ercompany sale or transfer instead of the period of either sale or transfer to a third party or recognition of depreciation or impairment.</t>
  </si>
  <si>
    <t>Pension and Other Postretirement Benefits</t>
  </si>
  <si>
    <t>Pension and Other Postretirement Benefits In March 2017, the Financial Accounting Stan dards Board ( FASB ) issued ASU No. 2017-07, “Compensation – Retirement Benefits (Topic 715): Improving the Presentation of Net Periodic Pension Cost and Net Periodic Postretirement Benefit Cost” (ASU 2017-07), which changes the presentation of periodic bene fit cost components . Under ASU 2017-07, we will continue to present service costs within our operating expenses but present amortization of prior service credits and other components of our net periodic benefit cost in “other income (expense) – net ” in our conso lidated statements of income. ASU 2017-07 is effective for annual reporting periods beginning after December 15, 2017. See Note 5 for our components of net periodic benefit cost.</t>
  </si>
  <si>
    <t>Revenue Recognition</t>
  </si>
  <si>
    <t>Revenue Recognition In May 2014, the FASB issued ASU No. 2014-09, “Revenue from Contracts with Customers (Topic 606)” (ASC 606) , and has modified the standard thereafter. This standard replaces existing revenue recognition rules with a comprehensive revenue measurement and recognition standard and expanded disclosure requirements . ASC 606, as amended, becomes effective for annual reporting periods beginning after December 15, 2017, at which point we plan to adopt the standard using the “modified retrospective method.” Under that method, we will apply the rules to all contracts exi sting as of January 1, 2018, recognizing in beginning retained earnings an adjustment for the cumulative effect of the change and providing additional disclosures comparing results to previous accounting standards.</t>
  </si>
  <si>
    <t>Pension And Postretirement Benefits (Policy)</t>
  </si>
  <si>
    <t>Capitalization Of Benefit Plan Costs</t>
  </si>
  <si>
    <t>A portion of these expenses is capitalized as part of internal construction projects, providing a small reduction in the net expense recorded.</t>
  </si>
  <si>
    <t>Recognition Of Actuarial Gains And Losses</t>
  </si>
  <si>
    <t>We recognize actuarial gains and losses on pension and postr etirement plan assets in our operating results at our annual measurement date of December 31, unless earlier remeasurements are required.</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against the fair value of the derivative instruments.</t>
  </si>
  <si>
    <t>Earnings Per Share (Tables)</t>
  </si>
  <si>
    <t>Reconciliation Of The Numerators And Denominators Of Basic Earnings Per Share And Diluted Earnings Per Share</t>
  </si>
  <si>
    <t>Three months ended Six months ended June 30, June 30, 2017 2016 2017 2016 Numerators Numerator for basic earnings per share: Net Income $ 4,014 $ 3,515 $ 7,588 $ 7,400 Less: Net income attributable to noncontrolling interest (99) (107) (204) (189) Net Income attributable to AT&amp;T 3,915 3,408 7,384 7,211 Dilutive potential common shares: Share-based payment 2 2 6 6 Numerator for diluted earnings per share $ 3,917 $ 3,410 $ 7,390 $ 7,217 Denominators (000,000) Denominator for basic earnings per share: Weighted average number of common shares outstanding 6,165 6,174 6,166 6,173 Dilutive potential common shares: Share-based payment (in shares) 19 21 19 20 Denominator for diluted earnings per share 6,184 6,195 6,185 6,193 Basic earnings per share attributable to AT&amp;T $ 0.63 $ 0.55 $ 1.19 $ 1.17 Diluted earnings per share attributable to AT&amp;T $ 0.63 $ 0.55 $ 1.19 $ 1.17</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43 83 (504) 969 891 Amounts reclassified from accumulated OCI - 1 (7) 1 19 2 (475) 3 (463) Net other comprehensive income (loss) 343 76 (485) 494 428 Balance as of June 30, 2017 $ (1,652) $ 617 $ 259 $ 6,165 $ 5,389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174 (21) (263) - (110) Amounts reclassified from accumulated OCI - 1 - 1 19 2 (429) 3 (410) Net other comprehensive income (loss) 174 (21) (244) (429) (520) Balance as of June 30, 2016 $ (1,024) $ 463 $ (228) $ 5,603 $ 4,814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Tables)</t>
  </si>
  <si>
    <t>Reconciliation of Revenue from Segments to Consolidated</t>
  </si>
  <si>
    <t>For the three months ended June 30, 2017 Revenues Operations and Support Expenses EBITDA Depreciation and Amortization Operating Income (Loss) Equity in Net Income (Loss) of Affiliates Segment Contribution Business Solutions $ 17,107 $ 10,313 $ 6,794 $ 2,335 $ 4,459 $ - $ 4,459 Entertainment Group 12,682 9,558 3,124 1,458 1,666 (11) 1,655 Consumer Mobility 7,791 4,520 3,271 871 2,400 - 2,400 International 2,026 1,772 254 311 (57) 25 (32) Segment Total 39,606 26,163 13,443 4,975 8,468 $ 14 $ 8,482 Corporate and Other 231 87 144 2 142 Acquisition-related items - 281 (281) 1,170 (1,451) Certain significant items - (164) 164 - 164 AT&amp;T Inc. $ 39,837 $ 26,367 $ 13,470 $ 6,147 $ 7,323 For the six months ended June 30, 2017 Revenues Operations and Support Expenses EBITDA Depreciation and Amortization Operating Income (Loss) Equity in Net Income (Loss) of Affiliates Segment Contribution Business Solutions $ 33,955 $ 20,489 $ 13,466 $ 4,647 $ 8,819 $ - $ 8,819 Entertainment Group 25,305 19,159 6,146 2,877 3,269 (17) 3,252 Consumer Mobility 15,531 9,048 6,483 1,744 4,739 - 4,739 International 3,955 3,531 424 601 (177) 45 (132) Segment Total 78,746 52,227 26,519 9,869 16,650 $ 28 $ 16,678 Corporate and Other 456 308 148 33 115 Acquisition-related items - 488 (488) 2,372 (2,860) Certain significant items - (282) 282 - 282 AT&amp;T Inc. $ 79,202 $ 52,741 $ 26,461 $ 12,274 $ 14,187 For the three months ended June 30, 2016 Revenues Operations and Support Expenses EBITDA Depreciation and Amortization Operating Income (Loss) Equity in Net Income (Loss) of Affiliates Segment Contribution Business Solutions $ 17,579 $ 10,857 $ 6,722 $ 2,521 $ 4,201 $ - $ 4,201 Entertainment Group 12,711 9,569 3,142 1,489 1,653 (2) 1,651 Consumer Mobility 8,186 4,680 3,506 932 2,574 - 2,574 International 1,828 1,723 105 298 (193) 9 (184) Segment Total 40,304 26,829 13,475 5,240 8,235 $ 7 $ 8,242 Corporate and Other 216 293 (77) 20 (97) Acquisition-related items - 233 (233) 1,316 (1,549) Certain significant items - 29 (29) - (29) AT&amp;T Inc. $ 40,520 $ 27,384 $ 13,136 $ 6,576 $ 6,560 For the six months ended June 30, 2016 Revenues Operations and Support Expenses EBITDA Depreciation and Amortization Operating Income (Loss) Equity in Net Income (Loss) of Affiliates Segment Contribution Business Solutions $ 35,188 $ 21,659 $ 13,529 $ 5,029 $ 8,500 $ - $ 8,500 Entertainment Group 25,369 19,147 6,222 2,977 3,245 1 3,246 Consumer Mobility 16,514 9,592 6,922 1,854 5,068 - 5,068 International 3,495 3,311 184 575 (391) 23 (368) Segment Total 80,566 53,709 26,857 10,435 16,422 $ 24 $ 16,446 Corporate and Other 489 670 (181) 37 (218) Acquisition-related items - 528 (528) 2,667 (3,195) Certain significant items - (682) 682 - 682 AT&amp;T Inc. $ 81,055 $ 54,225 $ 26,830 $ 13,139 $ 13,691</t>
  </si>
  <si>
    <t>Reconciliation of Operating Income (Loss) from Segments to Consolidated Statements of Income</t>
  </si>
  <si>
    <t>The following table is a reconciliation of Segment Contribution to “Income Before Income Taxes” reported on our consolidated statements of income. Second Quarter Six Month Period 2017 2016 2017 2016 Business Solutions $ 4,459 $ 4,201 $ 8,819 $ 8,500 Entertainment Group 1,655 1,651 3,252 3,246 Consumer Mobility 2,400 2,574 4,739 5,068 International (32) (184) (132) (368) Segment Contribution 8,482 8,242 16,678 16,446 Reconciling Items: Corporate and Other 142 (97) 115 (218) Merger and integration charges (281) (233) (488) (528) Amortization of intangibles acquired (1,170) (1,316) (2,372) (2,667) Actuarial gain (loss) 259 - 259 - Employee separation costs (60) (29) (60) (54) Gain on wireless spectrum transactions 63 - 181 736 Venezuela devaluation (98) - (98) - Segment equity in net (income) loss of affiliates (14) (7) (28) (24) AT&amp;T Operating Income 7,323 6,560 14,187 13,691 Interest expense 1,395 1,258 2,688 2,465 Equity in net income (loss) of affiliates 14 28 (159) 41 Other income (expense) - net 128 91 108 161 Income Before Income Taxes $ 6,070 $ 5,421 $ 11,448 $ 11,428</t>
  </si>
  <si>
    <t>Pension And Postretirement Benefits (Tables)</t>
  </si>
  <si>
    <t>Pension And Postretirement Benefit Costs Included In Operating Expenses</t>
  </si>
  <si>
    <t>Three months ended Six months ended June 30, June 30, 2017 2016 2017 2016 Pension cost: Service cost – benefits earned during the period $ 282 $ 278 $ 564 $ 556 Interest cost on projected benefit obligation 484 495 968 990 Expected return on assets (784) (780) (1,567) (1,558) Amortization of prior service credit (31) (25) (62) (51) Net pension (credit) cost $ (49) $ (32) $ (97) $ (63) Postretirement cost: Service cost – benefits earned during the period $ 34 $ 48 $ 75 $ 96 Interest cost on accumulated postretirement benefit obligation 202 243 424 486 Expected return on assets (79) (89) (159) (178) Amortization of prior service credit (366) (319) (702) (638) Actuarial (gain) loss (259) - (259) - Net postretirement (credit) cost $ (468) $ (117) $ (621) $ (234) Combined net pension and postretirement (credit) cost $ (517) $ (149) $ (718) $ (297)</t>
  </si>
  <si>
    <t>Fair Value Measurements And Disclosure (Tables)</t>
  </si>
  <si>
    <t>Long-Term Debt And Other Financial Instruments</t>
  </si>
  <si>
    <t>June 30, 2017 December 31, 2016 Carrying Fair Carrying Fair Amount Value Amount Value Notes and debentures 1 $ 142,816 $ 151,338 $ 122,381 $ 128,726 Bank borrowings 2 2 4 4 Investment securities 2,556 2,556 2,587 2,587 1 Includes credit agreement borrowings.</t>
  </si>
  <si>
    <t>Fair Value Leveling</t>
  </si>
  <si>
    <t>June 30, 2017 Level 1 Level 2 Level 3 Total Available-for-Sale Securities Domestic equities $ 1,276 $ - $ - $ 1,276 International equities 659 - - 659 Fixed income bonds - 370 - 370 Asset Derivatives 1 Interest rate swaps - 57 - 57 Cross-currency swaps - 294 - 294 Interest rate locks - 3 - 3 Liability Derivatives 1 Interest rate swaps - (42) - (42) Cross-currency swaps - (2,631) - (2,631) Interest rate locks - (82) - (82) 1 Derivatives designated as hedging instruments are reflected as “Other assets,” “Other noncurrent liabilities” and, for a portion of interest rate swaps, “Other current assets” in our consolidated balance sheets. 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in our consolidated balance sheets.</t>
  </si>
  <si>
    <t>Notional Amount Of Outstanding Derivative Positions</t>
  </si>
  <si>
    <t>June 30, December 31, 2017 2016 Interest rate swaps $ 10,775 $ 9,650 Cross-currency swaps 38,694 29,642 Interest rate locks 5,000 - Total $ 54,469 $ 39,292</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Six months ended June 30, June 30, 2017 2016 2017 2016 Interest rate swaps (Interest expense): Gain (Loss) on interest rate swaps $ (23) $ 5 $ (48) $ 71 Gain (Loss) on long-term debt 23 (5) 48 (71) Cash Flow Hedging Relationships Three months ended Six months ended June 30, June 30, 2017 2016 2017 2016 Cross-currency swaps: Gain (Loss) recognized in accumulated OCI $ (717) $ (595) $ (697) $ (404) Interest rate locks: Gain (Loss) recognized in accumulated OCI (79) - (79) - Interest income (expense) reclassified from accumulated OCI into income (14) (14) (29) (29)</t>
  </si>
  <si>
    <t>Sale of Equipment Installment Receivables (Tables)</t>
  </si>
  <si>
    <t>Finance Receivables</t>
  </si>
  <si>
    <t>Three months ended Six months ended June 30, June 30, 2017 2016 2017 2016 Gross receivables sold $ 1,752 $ 1,845 $ 4,598 $ 4,327 Net receivables sold 1 1,599 1,671 4,220 3,927 Cash proceeds received 1,415 1,126 2,847 2,647 Deferred purchase price recorded 293 563 1,482 1,282 Guarantee obligation recorded 74 - 74 - 1 Receivables net of allowance, imputed interest and trade-in right guarantees.</t>
  </si>
  <si>
    <t>Finance Receivables Repurchased</t>
  </si>
  <si>
    <t>Three months ended Six months ended June 30, June 30, 2017 2016 2017 2016 Fair value of repurchased receivables $ 337 $ - $ 714 $ 532 Carrying value of deferred purchase price 301 - 640 539 Gain (loss) on repurchases 1 $ 36 $ - $ 74 $ (7) 1 These gains (losses) are included in “Selling, general and administrative” in the consolidated statements of income.</t>
  </si>
  <si>
    <t>Derecognized Installment Receivables</t>
  </si>
  <si>
    <t>2017 Outstanding derecognized receivables at January 1, $ 7,232 Gross receivables sold 4,598 Collections on cash purchase price (2,337) Collections on deferred purchase price (382) Fees (48) Trade ins and other (141) Fair value of repurchased receivables (714) Outstanding derecognized receivables at June 30, $ 8,208</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1]</t>
  </si>
  <si>
    <t>Net Unrealized Gains (Losses) on Available-for-Sale Securities [Member]</t>
  </si>
  <si>
    <t>Net Unrealized Gains (Losses) on Cash Flow Hedges [Member]</t>
  </si>
  <si>
    <t>[2]</t>
  </si>
  <si>
    <t>Defined Benefit Postretirement Plans [Member]</t>
  </si>
  <si>
    <t>[3]</t>
  </si>
  <si>
    <t>(Gains) losses are included in Other income (expense) - net in the consolidated statements of income.</t>
  </si>
  <si>
    <t>(Gains) losses are included in Interest expense in the consolidated statements of income. See Note 6 for additional information.</t>
  </si>
  <si>
    <t>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Summary Of Operating Revenues And Expenses) (Narrative) (Details)</t>
  </si>
  <si>
    <t>Business Segment Transaction [Abstract]</t>
  </si>
  <si>
    <t>Number of Reportable Segments</t>
  </si>
  <si>
    <t>Segment Information (Summary Of Operating Revenues And Expenses) (Details) - USD ($) $ in Millions</t>
  </si>
  <si>
    <t>Segment Reporting Information [Line Items]</t>
  </si>
  <si>
    <t>Revenue</t>
  </si>
  <si>
    <t>Operations and Support Expenses</t>
  </si>
  <si>
    <t>EBITDA</t>
  </si>
  <si>
    <t>Depreciation and Amortization</t>
  </si>
  <si>
    <t>Operating Income (Loss)</t>
  </si>
  <si>
    <t>Equity in Net Income (Loss) of Affiliates</t>
  </si>
  <si>
    <t>Segment Contribution</t>
  </si>
  <si>
    <t>Operating Segments [Member] | Business Solutions [Member]</t>
  </si>
  <si>
    <t>Operating Segments [Member] | Entertainment Group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Segment Reconciling Items [Member] | Corporate and Other [Member]</t>
  </si>
  <si>
    <t>Segment Reconciling Items [Member] | Merger and intergration items [Member]</t>
  </si>
  <si>
    <t>Segment Reconciling Items [Member] | Amortization of intangibles acquired [Member]</t>
  </si>
  <si>
    <t>Segment Reconciling Items [Member] | Actuarial gain (loss) [Member]</t>
  </si>
  <si>
    <t>Segment Reconciling Items [Member] | Employee separate charges [Member]</t>
  </si>
  <si>
    <t>Segment Reconciling Items [Member] | Gain (Loss) on wireless spectrum transactions [Member]</t>
  </si>
  <si>
    <t>Segment Reconciling Items [Member] | Venezuela currency revaluation (devaluation) [Member]</t>
  </si>
  <si>
    <t>Segment Reconciling Items [Member] | Segment equity in net (income) loss</t>
  </si>
  <si>
    <t>Pension And Postretirement Benefits (Narrative) (Details) - USD ($) $ in Millions</t>
  </si>
  <si>
    <t>12 Months Ended</t>
  </si>
  <si>
    <t>Dec. 31, 2017</t>
  </si>
  <si>
    <t>Dec. 31, 2013</t>
  </si>
  <si>
    <t>Defined Benefit Plan Disclosure [Line Items]</t>
  </si>
  <si>
    <t>Defined Benefit Plan, Actuarial Gain (Loss)</t>
  </si>
  <si>
    <t>Forecast [Member]</t>
  </si>
  <si>
    <t>Prior service cost (credit), before tax, for pension, other postretirement, or supplemental retirement benefits that will be amortized from accumulated OCI into net periodic benefit cost over the next fiscal year</t>
  </si>
  <si>
    <t>Prior service cost (credit), net of tax, for pension, other postretirement, or supplemental retirement benefits that will be amortized from accumulated OCI into net periodic benefit cost over the next</t>
  </si>
  <si>
    <t>Pension Benefit [Member]</t>
  </si>
  <si>
    <t>Net supplemental retirement pension benefits costs</t>
  </si>
  <si>
    <t>Pension Contribution Date</t>
  </si>
  <si>
    <t>Dec. 31,
		2013</t>
  </si>
  <si>
    <t>Required contribution to pension plans</t>
  </si>
  <si>
    <t>Value of entity's noncash contribution to it's defined benefit plans</t>
  </si>
  <si>
    <t>Pension Benefit [Member] | Forecast [Member]</t>
  </si>
  <si>
    <t>Postretirement Benefit [Member]</t>
  </si>
  <si>
    <t>Defined Benefit Plan, Net Prior Service Cost (Credit) Arising During Period, before tax</t>
  </si>
  <si>
    <t>Defined Benefit Plan, Plan Amendments</t>
  </si>
  <si>
    <t>Discount rate for determining projected benefit obligation</t>
  </si>
  <si>
    <t>4.10%</t>
  </si>
  <si>
    <t>Postretirement Benefit [Member] | Forecast [Member] | Service Cost [Member]</t>
  </si>
  <si>
    <t>Discount rate in effect for determining net cost</t>
  </si>
  <si>
    <t>4.50%</t>
  </si>
  <si>
    <t>Postretirement Benefit [Member] | Forecast [Member] | Interest Cost [Member]</t>
  </si>
  <si>
    <t>3.30%</t>
  </si>
  <si>
    <t>Pension And Postretirement Benefits (Pension And Postretirement Benefit Costs Included In Operating Expenses) (Details) - USD ($) $ in Millions</t>
  </si>
  <si>
    <t>Actuarial (gain) loss</t>
  </si>
  <si>
    <t>Net (credit) cost</t>
  </si>
  <si>
    <t>Service cost - benefits earned during the period</t>
  </si>
  <si>
    <t>Interest cost on benefit obligation</t>
  </si>
  <si>
    <t>Expected return on assets</t>
  </si>
  <si>
    <t>Amortization of prior service credit</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Includes credit agreement borrowings.</t>
  </si>
  <si>
    <t>Fair Value Measurements And Disclosure (Fair Value Leveling) (Details) - USD ($) $ in Millions</t>
  </si>
  <si>
    <t>Interest Rate Swaps [Member]</t>
  </si>
  <si>
    <t>Fair Value, Assets and Liabilities Measured on Recurring and Nonrecurring Basis [Line Items]</t>
  </si>
  <si>
    <t>Asset Derivatives (at fair value)</t>
  </si>
  <si>
    <t>Liability Derivatives (at fair value)</t>
  </si>
  <si>
    <t>Cross-Currency Swaps [Member]</t>
  </si>
  <si>
    <t>Interest Rate Lock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Interest Rate Lock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Interest Rate Lock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Interest Rate Locks [Member]</t>
  </si>
  <si>
    <t>Level 3 [Member] | Domestic Equities [Member]</t>
  </si>
  <si>
    <t>Level 3 [Member] | International Equities [Member]</t>
  </si>
  <si>
    <t>Level 3 [Member] | Fixed Income Bonds [Member]</t>
  </si>
  <si>
    <t>Derivatives designated as hedging instruments are reflected as “Other assets,” “Other noncurrent liabilities” and, for a portion of interest rate swaps, “Other current assets” in our consolidated balance sheets.</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Acquisitions) (Narrative) (Details) $ / shares in Units, $ in Millions</t>
  </si>
  <si>
    <t>Apr. 13, 2017USD ($)</t>
  </si>
  <si>
    <t>Feb. 15, 2017</t>
  </si>
  <si>
    <t>Apr. 30, 2017USD ($)</t>
  </si>
  <si>
    <t>Jul. 31, 2016USD ($)</t>
  </si>
  <si>
    <t>Mar. 31, 2017USD ($)</t>
  </si>
  <si>
    <t>Jun. 30, 2017USD ($)$ / shares</t>
  </si>
  <si>
    <t>Jun. 30, 2016USD ($)</t>
  </si>
  <si>
    <t>Acquisitions and Dispositions [Line Items]</t>
  </si>
  <si>
    <t>Acquisition of business - purchase price (in millions) | $</t>
  </si>
  <si>
    <t>Auction 1000 [Member] | Acquisition [Member] | Spectrum Licenses [Member]</t>
  </si>
  <si>
    <t>Acquisition of intangible assets through a group purchase - value/amount of assets acquired | $</t>
  </si>
  <si>
    <t>Payments To Acquire Intangible Assets | $</t>
  </si>
  <si>
    <t>Assets Acquisition - number of markets (as shown)</t>
  </si>
  <si>
    <t>Regulatory Approval Date</t>
  </si>
  <si>
    <t>Apr. 13,
		2017</t>
  </si>
  <si>
    <t>Time Warner Inc. [Member] | Acquisition [Member] | Pending Approval [Member]</t>
  </si>
  <si>
    <t>Business Acquisition, Date of Acquisition Agreement</t>
  </si>
  <si>
    <t>Oct. 22,
		2016</t>
  </si>
  <si>
    <t>Acquisition of business - anticipated acquisition period</t>
  </si>
  <si>
    <t>Dec. 31,
		2017</t>
  </si>
  <si>
    <t>Acquired entity's shareholder approval date</t>
  </si>
  <si>
    <t>Feb. 15,
		2017</t>
  </si>
  <si>
    <t>Fair Value of Assets Acquired | $</t>
  </si>
  <si>
    <t>Acquisition of business - purchase price (in US dollars per share) | $ / shares</t>
  </si>
  <si>
    <t>Acquisition of business - obligation upon termination | $</t>
  </si>
  <si>
    <t>Time Warner Inc. [Member] | Acquisition [Member] | Pending Approval [Member] | Minimum [Member]</t>
  </si>
  <si>
    <t>Acquisition of business - percentage ownership of combined company held by former shareholders of acquiree</t>
  </si>
  <si>
    <t>14.40%</t>
  </si>
  <si>
    <t>Time Warner Inc. [Member] | Acquisition [Member] | Pending Approval [Member] | Maximum [Member]</t>
  </si>
  <si>
    <t>15.70%</t>
  </si>
  <si>
    <t>Time Warner Inc. [Member] | Acquisition [Member] | Pending Approval [Member] | Cash [Member]</t>
  </si>
  <si>
    <t>Acquisition of business - consideration to be given (percent)</t>
  </si>
  <si>
    <t>50.00%</t>
  </si>
  <si>
    <t>Acquisition of business - value of noncash consideration to be given (in US dollars per share) | $ / shares</t>
  </si>
  <si>
    <t>Time Warner Inc. [Member] | Acquisition [Member] | Pending Approval [Member] | Common Stock [Member]</t>
  </si>
  <si>
    <t>Time Warner Inc. [Member] | Acquisition [Member] | Pending Approval [Member] | Common Stock [Member] | Stock Price Scenario 1 [Member] | Minimum [Member]</t>
  </si>
  <si>
    <t>Acquisition of business - noncash consideration to be given</t>
  </si>
  <si>
    <t>Quotient of $53.75 divided by the average stock price</t>
  </si>
  <si>
    <t>Time Warner Inc. [Member] | Acquisition [Member] | Pending Approval [Member] | Common Stock [Member] | Stock Price Scenario 1 [Member] | Maximum [Member]</t>
  </si>
  <si>
    <t>Time Warner Inc. [Member] | Acquisition [Member] | Pending Approval [Member] | Common Stock [Member] | Stock Price Scenario 2 [Member]</t>
  </si>
  <si>
    <t>1.300 shares of AT&amp;T stock per share of Time Warner common stock</t>
  </si>
  <si>
    <t>Time Warner Inc. [Member] | Acquisition [Member] | Pending Approval [Member] | Common Stock [Member] | Stock Price Scenario 3 [Member]</t>
  </si>
  <si>
    <t>1.437 shares of AT&amp;T stock per share of Time Warner common stock</t>
  </si>
  <si>
    <t>Acquisitions, Dispositions And Other Adjustments (Dispositions) (Narrative) (Details) - YP Holdings, LLC [Member] - Disposition [Member] $ in Millions</t>
  </si>
  <si>
    <t>1 Months Ended</t>
  </si>
  <si>
    <t>Jun. 30, 2017USD ($)</t>
  </si>
  <si>
    <t>Disposal date of asset</t>
  </si>
  <si>
    <t>Gain (Loss) on sale of asset</t>
  </si>
  <si>
    <t>Acquisitions, Dispositions And Other Adjustments (Other Events) (Narrative) (Details)</t>
  </si>
  <si>
    <t>Governmental Contracts Subject to Renegotiation [Abstract]</t>
  </si>
  <si>
    <t>Refunds Due under Government Contracts Not Reasonably Estimable</t>
  </si>
  <si>
    <t>success-based payments of $6,500 over the next five years</t>
  </si>
  <si>
    <t>Basis of Provision for Refunds under Government Contracts</t>
  </si>
  <si>
    <t>On March 30, 2017, the First Responder Network Authority (FirstNet) announced its selection of AT&amp;T to build and manage the first nationwide broadband network dedicated to America’s first responders. FirstNet expects to provide 20 MHz of valuable telecommunications spectrum and success-based payments of $6,500 over the next five years to support network buildout. The actual reach of the network and our investment over the 25-year period will be determined by the number of individual states electing to participate in FirstNet. We do not expect FirstNet to materially impact our 2017 results.</t>
  </si>
  <si>
    <t>Number of states opted-in to the FirstNet program</t>
  </si>
  <si>
    <t>Sale Of Equipment Installment Receivables (Narrative) (Details) - USD ($) $ in Millions</t>
  </si>
  <si>
    <t>37 Months Ended</t>
  </si>
  <si>
    <t>Changes In Other Assets and Liabilities [Line Items]</t>
  </si>
  <si>
    <t>Other Assets - current</t>
  </si>
  <si>
    <t>Deferred Purchase Price [Member]</t>
  </si>
  <si>
    <t>Finance Receivables [Member]</t>
  </si>
  <si>
    <t>Cash proceeds from sale of receivables, net</t>
  </si>
  <si>
    <t>Finance Receivables [Member] | Notes Receivable [Member]</t>
  </si>
  <si>
    <t>Gross equipment installment receivables balance - current</t>
  </si>
  <si>
    <t>Finance Receivables, Net [Member]</t>
  </si>
  <si>
    <t>Equipment installment sales - maximum installment period (in months)</t>
  </si>
  <si>
    <t>30 months</t>
  </si>
  <si>
    <t>Sale Of Equipment Installment Receivables (Finance Receivables) (Details) - USD ($) $ in Millions</t>
  </si>
  <si>
    <t>Receivables sold during period</t>
  </si>
  <si>
    <t>Cash proceeds received</t>
  </si>
  <si>
    <t>Deferred purchase price recorded</t>
  </si>
  <si>
    <t>Finance Receivables Net [Member]</t>
  </si>
  <si>
    <t>Guarantee obligation recorded</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s</t>
  </si>
  <si>
    <t>These gains (losses) are included in “Selling, general and administrative” in the consolidated statements of income.</t>
  </si>
  <si>
    <t>Sale Of Equipment Installment Receivables (Derecognized Installment Receivables) (Details) $ in Millions</t>
  </si>
  <si>
    <t>Derecognized Installment Receivables [Abstract]</t>
  </si>
  <si>
    <t>Outstanding derecognized receivables at January 1,</t>
  </si>
  <si>
    <t>Gross receivables sold</t>
  </si>
  <si>
    <t>Collections on cash purchase price</t>
  </si>
  <si>
    <t>Collections on deferred purchase price</t>
  </si>
  <si>
    <t>Fees</t>
  </si>
  <si>
    <t>Trade-ins and other</t>
  </si>
  <si>
    <t>Outstanding derecognized receivables at June 30,</t>
  </si>
  <si>
    <t>Subsequent Events (Debt) (Narrative) (Details) - USD ($) $ in Millions</t>
  </si>
  <si>
    <t>Aug. 07, 2017</t>
  </si>
  <si>
    <t>Jul. 27, 2017</t>
  </si>
  <si>
    <t>Debt Instrument [Line Items]</t>
  </si>
  <si>
    <t>Proceeds from Issuance of Long-term Debt</t>
  </si>
  <si>
    <t>Debentures Subject to Mandatory Redemption [Member]</t>
  </si>
  <si>
    <t>Issuance of Long-term Debt, Principle Amount</t>
  </si>
  <si>
    <t>Subsequent Event [Member] | Debentures Subject to Mandatory Redemption [Member]</t>
  </si>
  <si>
    <t>Debt Initiation Date</t>
  </si>
  <si>
    <t>Jul. 27,
		2017</t>
  </si>
  <si>
    <t>Debt Issuance Date</t>
  </si>
  <si>
    <t>Aug. 7,
		2017</t>
  </si>
  <si>
    <t>Long term Debt, Contingent Payment of Principal or Interest</t>
  </si>
  <si>
    <t>If we do not consummate the Time Warner acquisition pursuant to the merger agreement on or prior to April 22, 2018, or, if prior to such date, the merger agreement is terminated, then in either case, we must redeem the notes at a redemption price equal to 101% of the principal amount of the notes, plus accrued but unpaid interest.</t>
  </si>
  <si>
    <t>Subsequent Event [Member] | Floating Rate Notes Due 2023 [Member] | Debentures Subject to Mandatory Redemption [Member]</t>
  </si>
  <si>
    <t>Debt Instrument, Maturity Date</t>
  </si>
  <si>
    <t>Dec. 31,
		2023</t>
  </si>
  <si>
    <t>Subsequent Event [Member] | Global Notes Due 2023 [Member] | Debentures Subject to Mandatory Redemption [Member]</t>
  </si>
  <si>
    <t>Debt Instrument, Interest Rate, Stated Percentage</t>
  </si>
  <si>
    <t>2.85%</t>
  </si>
  <si>
    <t>Subsequent Event [Member] | Global Notes Due 2024 [Member] | Debentures Subject to Mandatory Redemption [Member]</t>
  </si>
  <si>
    <t>3.40%</t>
  </si>
  <si>
    <t>Dec. 31,
		2024</t>
  </si>
  <si>
    <t>Subsequent Event [Member] | Global Notes Due 2027 [Member] | Debentures Subject to Mandatory Redemption [Member]</t>
  </si>
  <si>
    <t>3.90%</t>
  </si>
  <si>
    <t>Dec. 31,
		2027</t>
  </si>
  <si>
    <t>Subsequent Event [Member] | Global Notes Due 2037 [Member] | Debentures Subject to Mandatory Redemption [Member]</t>
  </si>
  <si>
    <t>4.90%</t>
  </si>
  <si>
    <t>Dec. 31,
		2037</t>
  </si>
  <si>
    <t>Subsequent Event [Member] | Global Notes Due 2050 [Member] | Debentures Subject to Mandatory Redemption [Member]</t>
  </si>
  <si>
    <t>5.15%</t>
  </si>
  <si>
    <t>Dec. 31,
		2050</t>
  </si>
  <si>
    <t>Subsequent Event [Member] | Global Notes Due 2058 [Member] | Debentures Subject to Mandatory Redemption [Member]</t>
  </si>
  <si>
    <t>5.30%</t>
  </si>
  <si>
    <t>Dec. 31,
		205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732717</v>
      </c>
    </row>
    <row r="11" spans="1:3">
      <c r="A11" s="4" t="s">
        <v>17</v>
      </c>
      <c r="B11" s="4" t="s">
        <v>18</v>
      </c>
    </row>
    <row r="12" spans="1:3">
      <c r="A12" s="4" t="s">
        <v>19</v>
      </c>
      <c r="B12" s="4" t="s">
        <v>20</v>
      </c>
    </row>
    <row r="13" spans="1:3">
      <c r="A13" s="4" t="s">
        <v>21</v>
      </c>
      <c r="C13" s="5" t="n">
        <v>614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196</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538</v>
      </c>
      <c r="C4" s="7" t="n">
        <v>37142</v>
      </c>
      <c r="D4" s="7" t="n">
        <v>72994</v>
      </c>
      <c r="E4" s="7" t="n">
        <v>74243</v>
      </c>
    </row>
    <row r="5" spans="1:5">
      <c r="A5" s="4" t="s">
        <v>29</v>
      </c>
      <c r="B5" s="5" t="n">
        <v>3299</v>
      </c>
      <c r="C5" s="5" t="n">
        <v>3378</v>
      </c>
      <c r="D5" s="5" t="n">
        <v>6208</v>
      </c>
      <c r="E5" s="5" t="n">
        <v>6812</v>
      </c>
    </row>
    <row r="6" spans="1:5">
      <c r="A6" s="4" t="s">
        <v>30</v>
      </c>
      <c r="B6" s="5" t="n">
        <v>39837</v>
      </c>
      <c r="C6" s="5" t="n">
        <v>40520</v>
      </c>
      <c r="D6" s="5" t="n">
        <v>79202</v>
      </c>
      <c r="E6" s="5" t="n">
        <v>81055</v>
      </c>
    </row>
    <row r="7" spans="1:5">
      <c r="A7" s="3" t="s">
        <v>31</v>
      </c>
    </row>
    <row r="8" spans="1:5">
      <c r="A8" s="4" t="s">
        <v>29</v>
      </c>
      <c r="B8" s="5" t="n">
        <v>4138</v>
      </c>
      <c r="C8" s="5" t="n">
        <v>4260</v>
      </c>
      <c r="D8" s="5" t="n">
        <v>7986</v>
      </c>
      <c r="E8" s="5" t="n">
        <v>8635</v>
      </c>
    </row>
    <row r="9" spans="1:5">
      <c r="A9" s="4" t="s">
        <v>32</v>
      </c>
      <c r="B9" s="5" t="n">
        <v>4898</v>
      </c>
      <c r="C9" s="5" t="n">
        <v>4701</v>
      </c>
      <c r="D9" s="5" t="n">
        <v>9872</v>
      </c>
      <c r="E9" s="5" t="n">
        <v>9330</v>
      </c>
    </row>
    <row r="10" spans="1:5">
      <c r="A10" s="4" t="s">
        <v>33</v>
      </c>
      <c r="B10" s="5" t="n">
        <v>9218</v>
      </c>
      <c r="C10" s="5" t="n">
        <v>9514</v>
      </c>
      <c r="D10" s="5" t="n">
        <v>18283</v>
      </c>
      <c r="E10" s="5" t="n">
        <v>18910</v>
      </c>
    </row>
    <row r="11" spans="1:5">
      <c r="A11" s="4" t="s">
        <v>34</v>
      </c>
      <c r="B11" s="5" t="n">
        <v>8113</v>
      </c>
      <c r="C11" s="5" t="n">
        <v>8909</v>
      </c>
      <c r="D11" s="5" t="n">
        <v>16600</v>
      </c>
      <c r="E11" s="5" t="n">
        <v>17350</v>
      </c>
    </row>
    <row r="12" spans="1:5">
      <c r="A12" s="4" t="s">
        <v>35</v>
      </c>
      <c r="B12" s="5" t="n">
        <v>6147</v>
      </c>
      <c r="C12" s="5" t="n">
        <v>6576</v>
      </c>
      <c r="D12" s="5" t="n">
        <v>12274</v>
      </c>
      <c r="E12" s="5" t="n">
        <v>13139</v>
      </c>
    </row>
    <row r="13" spans="1:5">
      <c r="A13" s="4" t="s">
        <v>36</v>
      </c>
      <c r="B13" s="5" t="n">
        <v>32514</v>
      </c>
      <c r="C13" s="5" t="n">
        <v>33960</v>
      </c>
      <c r="D13" s="5" t="n">
        <v>65015</v>
      </c>
      <c r="E13" s="5" t="n">
        <v>67364</v>
      </c>
    </row>
    <row r="14" spans="1:5">
      <c r="A14" s="4" t="s">
        <v>37</v>
      </c>
      <c r="B14" s="5" t="n">
        <v>7323</v>
      </c>
      <c r="C14" s="5" t="n">
        <v>6560</v>
      </c>
      <c r="D14" s="5" t="n">
        <v>14187</v>
      </c>
      <c r="E14" s="5" t="n">
        <v>13691</v>
      </c>
    </row>
    <row r="15" spans="1:5">
      <c r="A15" s="3" t="s">
        <v>38</v>
      </c>
    </row>
    <row r="16" spans="1:5">
      <c r="A16" s="4" t="s">
        <v>39</v>
      </c>
      <c r="B16" s="5" t="n">
        <v>-1395</v>
      </c>
      <c r="C16" s="5" t="n">
        <v>-1258</v>
      </c>
      <c r="D16" s="5" t="n">
        <v>-2688</v>
      </c>
      <c r="E16" s="5" t="n">
        <v>-2465</v>
      </c>
    </row>
    <row r="17" spans="1:5">
      <c r="A17" s="4" t="s">
        <v>40</v>
      </c>
      <c r="B17" s="5" t="n">
        <v>14</v>
      </c>
      <c r="C17" s="5" t="n">
        <v>28</v>
      </c>
      <c r="D17" s="5" t="n">
        <v>-159</v>
      </c>
      <c r="E17" s="5" t="n">
        <v>41</v>
      </c>
    </row>
    <row r="18" spans="1:5">
      <c r="A18" s="4" t="s">
        <v>41</v>
      </c>
      <c r="B18" s="5" t="n">
        <v>128</v>
      </c>
      <c r="C18" s="5" t="n">
        <v>91</v>
      </c>
      <c r="D18" s="5" t="n">
        <v>108</v>
      </c>
      <c r="E18" s="5" t="n">
        <v>161</v>
      </c>
    </row>
    <row r="19" spans="1:5">
      <c r="A19" s="4" t="s">
        <v>42</v>
      </c>
      <c r="B19" s="5" t="n">
        <v>-1253</v>
      </c>
      <c r="C19" s="5" t="n">
        <v>-1139</v>
      </c>
      <c r="D19" s="5" t="n">
        <v>-2739</v>
      </c>
      <c r="E19" s="5" t="n">
        <v>-2263</v>
      </c>
    </row>
    <row r="20" spans="1:5">
      <c r="A20" s="4" t="s">
        <v>43</v>
      </c>
      <c r="B20" s="5" t="n">
        <v>6070</v>
      </c>
      <c r="C20" s="5" t="n">
        <v>5421</v>
      </c>
      <c r="D20" s="5" t="n">
        <v>11448</v>
      </c>
      <c r="E20" s="5" t="n">
        <v>11428</v>
      </c>
    </row>
    <row r="21" spans="1:5">
      <c r="A21" s="4" t="s">
        <v>44</v>
      </c>
      <c r="B21" s="5" t="n">
        <v>2056</v>
      </c>
      <c r="C21" s="5" t="n">
        <v>1906</v>
      </c>
      <c r="D21" s="5" t="n">
        <v>3860</v>
      </c>
      <c r="E21" s="5" t="n">
        <v>4028</v>
      </c>
    </row>
    <row r="22" spans="1:5">
      <c r="A22" s="4" t="s">
        <v>45</v>
      </c>
      <c r="B22" s="5" t="n">
        <v>4014</v>
      </c>
      <c r="C22" s="5" t="n">
        <v>3515</v>
      </c>
      <c r="D22" s="5" t="n">
        <v>7588</v>
      </c>
      <c r="E22" s="5" t="n">
        <v>7400</v>
      </c>
    </row>
    <row r="23" spans="1:5">
      <c r="A23" s="4" t="s">
        <v>46</v>
      </c>
      <c r="B23" s="5" t="n">
        <v>-99</v>
      </c>
      <c r="C23" s="5" t="n">
        <v>-107</v>
      </c>
      <c r="D23" s="5" t="n">
        <v>-204</v>
      </c>
      <c r="E23" s="5" t="n">
        <v>-189</v>
      </c>
    </row>
    <row r="24" spans="1:5">
      <c r="A24" s="4" t="s">
        <v>47</v>
      </c>
      <c r="B24" s="7" t="n">
        <v>3915</v>
      </c>
      <c r="C24" s="7" t="n">
        <v>3408</v>
      </c>
      <c r="D24" s="7" t="n">
        <v>7384</v>
      </c>
      <c r="E24" s="7" t="n">
        <v>7211</v>
      </c>
    </row>
    <row r="25" spans="1:5">
      <c r="A25" s="4" t="s">
        <v>48</v>
      </c>
      <c r="B25" s="8" t="n">
        <v>0.63</v>
      </c>
      <c r="C25" s="8" t="n">
        <v>0.55</v>
      </c>
      <c r="D25" s="8" t="n">
        <v>1.19</v>
      </c>
      <c r="E25" s="8" t="n">
        <v>1.17</v>
      </c>
    </row>
    <row r="26" spans="1:5">
      <c r="A26" s="4" t="s">
        <v>49</v>
      </c>
      <c r="B26" s="8" t="n">
        <v>0.63</v>
      </c>
      <c r="C26" s="8" t="n">
        <v>0.55</v>
      </c>
      <c r="D26" s="8" t="n">
        <v>1.19</v>
      </c>
      <c r="E26" s="8" t="n">
        <v>1.17</v>
      </c>
    </row>
    <row r="27" spans="1:5">
      <c r="A27" s="4" t="s">
        <v>50</v>
      </c>
      <c r="B27" s="5" t="n">
        <v>6165</v>
      </c>
      <c r="C27" s="5" t="n">
        <v>6174</v>
      </c>
      <c r="D27" s="5" t="n">
        <v>6166</v>
      </c>
      <c r="E27" s="5" t="n">
        <v>6173</v>
      </c>
    </row>
    <row r="28" spans="1:5">
      <c r="A28" s="4" t="s">
        <v>51</v>
      </c>
      <c r="B28" s="5" t="n">
        <v>6184</v>
      </c>
      <c r="C28" s="5" t="n">
        <v>6195</v>
      </c>
      <c r="D28" s="5" t="n">
        <v>6185</v>
      </c>
      <c r="E28" s="5" t="n">
        <v>6193</v>
      </c>
    </row>
    <row r="29" spans="1:5">
      <c r="A29" s="4" t="s">
        <v>52</v>
      </c>
      <c r="B29" s="8" t="n">
        <v>0.49</v>
      </c>
      <c r="C29" s="8" t="n">
        <v>0.48</v>
      </c>
      <c r="D29" s="8" t="n">
        <v>0.98</v>
      </c>
      <c r="E29" s="8"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0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00</v>
      </c>
    </row>
    <row r="4" spans="1:2">
      <c r="A4" s="4" t="s">
        <v>19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5</v>
      </c>
      <c r="D1" s="2" t="s">
        <v>1</v>
      </c>
    </row>
    <row r="2" spans="1:5">
      <c r="B2" s="2" t="s">
        <v>2</v>
      </c>
      <c r="C2" s="2" t="s">
        <v>26</v>
      </c>
      <c r="D2" s="2" t="s">
        <v>2</v>
      </c>
      <c r="E2" s="2" t="s">
        <v>26</v>
      </c>
    </row>
    <row r="3" spans="1:5">
      <c r="A3" s="3" t="s">
        <v>197</v>
      </c>
    </row>
    <row r="4" spans="1:5">
      <c r="A4" s="4" t="s">
        <v>55</v>
      </c>
      <c r="B4" s="7" t="n">
        <v>4014</v>
      </c>
      <c r="C4" s="7" t="n">
        <v>3515</v>
      </c>
      <c r="D4" s="7" t="n">
        <v>7588</v>
      </c>
      <c r="E4" s="7" t="n">
        <v>7400</v>
      </c>
    </row>
    <row r="5" spans="1:5">
      <c r="A5" s="4" t="s">
        <v>266</v>
      </c>
      <c r="B5" s="5" t="n">
        <v>-99</v>
      </c>
      <c r="C5" s="5" t="n">
        <v>-107</v>
      </c>
      <c r="D5" s="5" t="n">
        <v>-204</v>
      </c>
      <c r="E5" s="5" t="n">
        <v>-189</v>
      </c>
    </row>
    <row r="6" spans="1:5">
      <c r="A6" s="4" t="s">
        <v>267</v>
      </c>
      <c r="B6" s="5" t="n">
        <v>3915</v>
      </c>
      <c r="C6" s="5" t="n">
        <v>3408</v>
      </c>
      <c r="D6" s="5" t="n">
        <v>7384</v>
      </c>
      <c r="E6" s="5" t="n">
        <v>7211</v>
      </c>
    </row>
    <row r="7" spans="1:5">
      <c r="A7" s="4" t="s">
        <v>268</v>
      </c>
      <c r="B7" s="5" t="n">
        <v>2</v>
      </c>
      <c r="C7" s="5" t="n">
        <v>2</v>
      </c>
      <c r="D7" s="5" t="n">
        <v>6</v>
      </c>
      <c r="E7" s="5" t="n">
        <v>6</v>
      </c>
    </row>
    <row r="8" spans="1:5">
      <c r="A8" s="4" t="s">
        <v>269</v>
      </c>
      <c r="B8" s="7" t="n">
        <v>3917</v>
      </c>
      <c r="C8" s="7" t="n">
        <v>3410</v>
      </c>
      <c r="D8" s="7" t="n">
        <v>7390</v>
      </c>
      <c r="E8" s="7" t="n">
        <v>7217</v>
      </c>
    </row>
    <row r="9" spans="1:5">
      <c r="A9" s="4" t="s">
        <v>270</v>
      </c>
      <c r="B9" s="5" t="n">
        <v>6165</v>
      </c>
      <c r="C9" s="5" t="n">
        <v>6174</v>
      </c>
      <c r="D9" s="5" t="n">
        <v>6166</v>
      </c>
      <c r="E9" s="5" t="n">
        <v>6173</v>
      </c>
    </row>
    <row r="10" spans="1:5">
      <c r="A10" s="4" t="s">
        <v>271</v>
      </c>
      <c r="B10" s="5" t="n">
        <v>19</v>
      </c>
      <c r="C10" s="5" t="n">
        <v>21</v>
      </c>
      <c r="D10" s="5" t="n">
        <v>19</v>
      </c>
      <c r="E10" s="5" t="n">
        <v>20</v>
      </c>
    </row>
    <row r="11" spans="1:5">
      <c r="A11" s="4" t="s">
        <v>272</v>
      </c>
      <c r="B11" s="5" t="n">
        <v>6184</v>
      </c>
      <c r="C11" s="5" t="n">
        <v>6195</v>
      </c>
      <c r="D11" s="5" t="n">
        <v>6185</v>
      </c>
      <c r="E11" s="5" t="n">
        <v>6193</v>
      </c>
    </row>
    <row r="12" spans="1:5">
      <c r="A12" s="4" t="s">
        <v>48</v>
      </c>
      <c r="B12" s="8" t="n">
        <v>0.63</v>
      </c>
      <c r="C12" s="8" t="n">
        <v>0.55</v>
      </c>
      <c r="D12" s="8" t="n">
        <v>1.19</v>
      </c>
      <c r="E12" s="8" t="n">
        <v>1.17</v>
      </c>
    </row>
    <row r="13" spans="1:5">
      <c r="A13" s="4" t="s">
        <v>49</v>
      </c>
      <c r="B13" s="8" t="n">
        <v>0.63</v>
      </c>
      <c r="C13" s="8" t="n">
        <v>0.55</v>
      </c>
      <c r="D13" s="8" t="n">
        <v>1.19</v>
      </c>
      <c r="E13" s="8" t="n">
        <v>1.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73</v>
      </c>
      <c r="C1" s="2" t="s">
        <v>1</v>
      </c>
    </row>
    <row r="2" spans="1:4">
      <c r="C2" s="2" t="s">
        <v>2</v>
      </c>
      <c r="D2" s="2" t="s">
        <v>26</v>
      </c>
    </row>
    <row r="3" spans="1:4">
      <c r="A3" s="3" t="s">
        <v>274</v>
      </c>
    </row>
    <row r="4" spans="1:4">
      <c r="A4" s="4" t="s">
        <v>275</v>
      </c>
      <c r="C4" s="7" t="n">
        <v>4961</v>
      </c>
      <c r="D4" s="7" t="n">
        <v>5334</v>
      </c>
    </row>
    <row r="5" spans="1:4">
      <c r="A5" s="4" t="s">
        <v>276</v>
      </c>
      <c r="C5" s="5" t="n">
        <v>891</v>
      </c>
      <c r="D5" s="5" t="n">
        <v>-110</v>
      </c>
    </row>
    <row r="6" spans="1:4">
      <c r="A6" s="4" t="s">
        <v>277</v>
      </c>
      <c r="C6" s="5" t="n">
        <v>-463</v>
      </c>
      <c r="D6" s="5" t="n">
        <v>-410</v>
      </c>
    </row>
    <row r="7" spans="1:4">
      <c r="A7" s="4" t="s">
        <v>278</v>
      </c>
      <c r="C7" s="5" t="n">
        <v>428</v>
      </c>
      <c r="D7" s="5" t="n">
        <v>-520</v>
      </c>
    </row>
    <row r="8" spans="1:4">
      <c r="A8" s="4" t="s">
        <v>279</v>
      </c>
      <c r="C8" s="5" t="n">
        <v>5389</v>
      </c>
      <c r="D8" s="5" t="n">
        <v>4814</v>
      </c>
    </row>
    <row r="9" spans="1:4">
      <c r="A9" s="4" t="s">
        <v>280</v>
      </c>
    </row>
    <row r="10" spans="1:4">
      <c r="A10" s="3" t="s">
        <v>274</v>
      </c>
    </row>
    <row r="11" spans="1:4">
      <c r="A11" s="4" t="s">
        <v>275</v>
      </c>
      <c r="C11" s="5" t="n">
        <v>-1995</v>
      </c>
      <c r="D11" s="5" t="n">
        <v>-1198</v>
      </c>
    </row>
    <row r="12" spans="1:4">
      <c r="A12" s="4" t="s">
        <v>276</v>
      </c>
      <c r="C12" s="5" t="n">
        <v>343</v>
      </c>
      <c r="D12" s="5" t="n">
        <v>174</v>
      </c>
    </row>
    <row r="13" spans="1:4">
      <c r="A13" s="4" t="s">
        <v>277</v>
      </c>
      <c r="B13" s="4" t="s">
        <v>281</v>
      </c>
      <c r="C13" s="5" t="n">
        <v>0</v>
      </c>
      <c r="D13" s="5" t="n">
        <v>0</v>
      </c>
    </row>
    <row r="14" spans="1:4">
      <c r="A14" s="4" t="s">
        <v>278</v>
      </c>
      <c r="C14" s="5" t="n">
        <v>343</v>
      </c>
      <c r="D14" s="5" t="n">
        <v>174</v>
      </c>
    </row>
    <row r="15" spans="1:4">
      <c r="A15" s="4" t="s">
        <v>279</v>
      </c>
      <c r="C15" s="5" t="n">
        <v>-1652</v>
      </c>
      <c r="D15" s="5" t="n">
        <v>-1024</v>
      </c>
    </row>
    <row r="16" spans="1:4">
      <c r="A16" s="4" t="s">
        <v>282</v>
      </c>
    </row>
    <row r="17" spans="1:4">
      <c r="A17" s="3" t="s">
        <v>274</v>
      </c>
    </row>
    <row r="18" spans="1:4">
      <c r="A18" s="4" t="s">
        <v>275</v>
      </c>
      <c r="C18" s="5" t="n">
        <v>541</v>
      </c>
      <c r="D18" s="5" t="n">
        <v>484</v>
      </c>
    </row>
    <row r="19" spans="1:4">
      <c r="A19" s="4" t="s">
        <v>276</v>
      </c>
      <c r="C19" s="5" t="n">
        <v>83</v>
      </c>
      <c r="D19" s="5" t="n">
        <v>-21</v>
      </c>
    </row>
    <row r="20" spans="1:4">
      <c r="A20" s="4" t="s">
        <v>277</v>
      </c>
      <c r="B20" s="4" t="s">
        <v>281</v>
      </c>
      <c r="C20" s="5" t="n">
        <v>-7</v>
      </c>
      <c r="D20" s="5" t="n">
        <v>0</v>
      </c>
    </row>
    <row r="21" spans="1:4">
      <c r="A21" s="4" t="s">
        <v>278</v>
      </c>
      <c r="C21" s="5" t="n">
        <v>76</v>
      </c>
      <c r="D21" s="5" t="n">
        <v>-21</v>
      </c>
    </row>
    <row r="22" spans="1:4">
      <c r="A22" s="4" t="s">
        <v>279</v>
      </c>
      <c r="C22" s="5" t="n">
        <v>617</v>
      </c>
      <c r="D22" s="5" t="n">
        <v>463</v>
      </c>
    </row>
    <row r="23" spans="1:4">
      <c r="A23" s="4" t="s">
        <v>283</v>
      </c>
    </row>
    <row r="24" spans="1:4">
      <c r="A24" s="3" t="s">
        <v>274</v>
      </c>
    </row>
    <row r="25" spans="1:4">
      <c r="A25" s="4" t="s">
        <v>275</v>
      </c>
      <c r="C25" s="5" t="n">
        <v>744</v>
      </c>
      <c r="D25" s="5" t="n">
        <v>16</v>
      </c>
    </row>
    <row r="26" spans="1:4">
      <c r="A26" s="4" t="s">
        <v>276</v>
      </c>
      <c r="C26" s="5" t="n">
        <v>-504</v>
      </c>
      <c r="D26" s="5" t="n">
        <v>-263</v>
      </c>
    </row>
    <row r="27" spans="1:4">
      <c r="A27" s="4" t="s">
        <v>277</v>
      </c>
      <c r="B27" s="4" t="s">
        <v>284</v>
      </c>
      <c r="C27" s="5" t="n">
        <v>19</v>
      </c>
      <c r="D27" s="5" t="n">
        <v>19</v>
      </c>
    </row>
    <row r="28" spans="1:4">
      <c r="A28" s="4" t="s">
        <v>278</v>
      </c>
      <c r="C28" s="5" t="n">
        <v>-485</v>
      </c>
      <c r="D28" s="5" t="n">
        <v>-244</v>
      </c>
    </row>
    <row r="29" spans="1:4">
      <c r="A29" s="4" t="s">
        <v>279</v>
      </c>
      <c r="C29" s="5" t="n">
        <v>259</v>
      </c>
      <c r="D29" s="5" t="n">
        <v>-228</v>
      </c>
    </row>
    <row r="30" spans="1:4">
      <c r="A30" s="4" t="s">
        <v>285</v>
      </c>
    </row>
    <row r="31" spans="1:4">
      <c r="A31" s="3" t="s">
        <v>274</v>
      </c>
    </row>
    <row r="32" spans="1:4">
      <c r="A32" s="4" t="s">
        <v>275</v>
      </c>
      <c r="C32" s="5" t="n">
        <v>5671</v>
      </c>
      <c r="D32" s="5" t="n">
        <v>6032</v>
      </c>
    </row>
    <row r="33" spans="1:4">
      <c r="A33" s="4" t="s">
        <v>276</v>
      </c>
      <c r="C33" s="5" t="n">
        <v>969</v>
      </c>
      <c r="D33" s="5" t="n">
        <v>0</v>
      </c>
    </row>
    <row r="34" spans="1:4">
      <c r="A34" s="4" t="s">
        <v>277</v>
      </c>
      <c r="B34" s="4" t="s">
        <v>286</v>
      </c>
      <c r="C34" s="5" t="n">
        <v>-475</v>
      </c>
      <c r="D34" s="5" t="n">
        <v>-429</v>
      </c>
    </row>
    <row r="35" spans="1:4">
      <c r="A35" s="4" t="s">
        <v>278</v>
      </c>
      <c r="C35" s="5" t="n">
        <v>494</v>
      </c>
      <c r="D35" s="5" t="n">
        <v>-429</v>
      </c>
    </row>
    <row r="36" spans="1:4">
      <c r="A36" s="4" t="s">
        <v>279</v>
      </c>
      <c r="C36" s="7" t="n">
        <v>6165</v>
      </c>
      <c r="D36" s="7" t="n">
        <v>5603</v>
      </c>
    </row>
    <row r="37" spans="1:4"/>
    <row r="38" spans="1:4">
      <c r="A38" s="4" t="s">
        <v>281</v>
      </c>
      <c r="B38" s="4" t="s">
        <v>287</v>
      </c>
    </row>
    <row r="39" spans="1:4">
      <c r="A39" s="4" t="s">
        <v>284</v>
      </c>
      <c r="B39" s="4" t="s">
        <v>288</v>
      </c>
    </row>
    <row r="40" spans="1:4">
      <c r="A40" s="4" t="s">
        <v>286</v>
      </c>
      <c r="B40" s="4" t="s">
        <v>289</v>
      </c>
    </row>
  </sheetData>
  <mergeCells count="6">
    <mergeCell ref="A1:B2"/>
    <mergeCell ref="C1:D1"/>
    <mergeCell ref="A37:C37"/>
    <mergeCell ref="B38:C38"/>
    <mergeCell ref="B39:C39"/>
    <mergeCell ref="B40:C4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55</v>
      </c>
      <c r="B4" s="7" t="n">
        <v>4014</v>
      </c>
      <c r="C4" s="7" t="n">
        <v>3515</v>
      </c>
      <c r="D4" s="7" t="n">
        <v>7588</v>
      </c>
      <c r="E4" s="7" t="n">
        <v>7400</v>
      </c>
    </row>
    <row r="5" spans="1:5">
      <c r="A5" s="3" t="s">
        <v>56</v>
      </c>
    </row>
    <row r="6" spans="1:5">
      <c r="A6" s="4" t="s">
        <v>57</v>
      </c>
      <c r="B6" s="5" t="n">
        <v>-33</v>
      </c>
      <c r="C6" s="5" t="n">
        <v>218</v>
      </c>
      <c r="D6" s="5" t="n">
        <v>339</v>
      </c>
      <c r="E6" s="5" t="n">
        <v>174</v>
      </c>
    </row>
    <row r="7" spans="1:5">
      <c r="A7" s="3" t="s">
        <v>58</v>
      </c>
    </row>
    <row r="8" spans="1:5">
      <c r="A8" s="4" t="s">
        <v>59</v>
      </c>
      <c r="B8" s="5" t="n">
        <v>50</v>
      </c>
      <c r="C8" s="5" t="n">
        <v>5</v>
      </c>
      <c r="D8" s="5" t="n">
        <v>83</v>
      </c>
      <c r="E8" s="5" t="n">
        <v>-21</v>
      </c>
    </row>
    <row r="9" spans="1:5">
      <c r="A9" s="4" t="s">
        <v>60</v>
      </c>
      <c r="B9" s="5" t="n">
        <v>-12</v>
      </c>
      <c r="C9" s="5" t="n">
        <v>3</v>
      </c>
      <c r="D9" s="5" t="n">
        <v>-7</v>
      </c>
      <c r="E9" s="5" t="n">
        <v>0</v>
      </c>
    </row>
    <row r="10" spans="1:5">
      <c r="A10" s="3" t="s">
        <v>61</v>
      </c>
    </row>
    <row r="11" spans="1:5">
      <c r="A11" s="4" t="s">
        <v>62</v>
      </c>
      <c r="B11" s="5" t="n">
        <v>-517</v>
      </c>
      <c r="C11" s="5" t="n">
        <v>-387</v>
      </c>
      <c r="D11" s="5" t="n">
        <v>-504</v>
      </c>
      <c r="E11" s="5" t="n">
        <v>-263</v>
      </c>
    </row>
    <row r="12" spans="1:5">
      <c r="A12" s="4" t="s">
        <v>63</v>
      </c>
      <c r="B12" s="5" t="n">
        <v>9</v>
      </c>
      <c r="C12" s="5" t="n">
        <v>9</v>
      </c>
      <c r="D12" s="5" t="n">
        <v>19</v>
      </c>
      <c r="E12" s="5" t="n">
        <v>19</v>
      </c>
    </row>
    <row r="13" spans="1:5">
      <c r="A13" s="3" t="s">
        <v>64</v>
      </c>
    </row>
    <row r="14" spans="1:5">
      <c r="A14" s="4" t="s">
        <v>65</v>
      </c>
      <c r="B14" s="5" t="n">
        <v>969</v>
      </c>
      <c r="C14" s="5" t="n">
        <v>0</v>
      </c>
      <c r="D14" s="5" t="n">
        <v>969</v>
      </c>
      <c r="E14" s="5" t="n">
        <v>0</v>
      </c>
    </row>
    <row r="15" spans="1:5">
      <c r="A15" s="4" t="s">
        <v>66</v>
      </c>
      <c r="B15" s="5" t="n">
        <v>-247</v>
      </c>
      <c r="C15" s="5" t="n">
        <v>-214</v>
      </c>
      <c r="D15" s="5" t="n">
        <v>-475</v>
      </c>
      <c r="E15" s="5" t="n">
        <v>-429</v>
      </c>
    </row>
    <row r="16" spans="1:5">
      <c r="A16" s="4" t="s">
        <v>67</v>
      </c>
      <c r="B16" s="5" t="n">
        <v>219</v>
      </c>
      <c r="C16" s="5" t="n">
        <v>-366</v>
      </c>
      <c r="D16" s="5" t="n">
        <v>424</v>
      </c>
      <c r="E16" s="5" t="n">
        <v>-520</v>
      </c>
    </row>
    <row r="17" spans="1:5">
      <c r="A17" s="4" t="s">
        <v>68</v>
      </c>
      <c r="B17" s="5" t="n">
        <v>4233</v>
      </c>
      <c r="C17" s="5" t="n">
        <v>3149</v>
      </c>
      <c r="D17" s="5" t="n">
        <v>8012</v>
      </c>
      <c r="E17" s="5" t="n">
        <v>6880</v>
      </c>
    </row>
    <row r="18" spans="1:5">
      <c r="A18" s="4" t="s">
        <v>69</v>
      </c>
      <c r="B18" s="5" t="n">
        <v>-89</v>
      </c>
      <c r="C18" s="5" t="n">
        <v>-107</v>
      </c>
      <c r="D18" s="5" t="n">
        <v>-200</v>
      </c>
      <c r="E18" s="5" t="n">
        <v>-189</v>
      </c>
    </row>
    <row r="19" spans="1:5">
      <c r="A19" s="4" t="s">
        <v>70</v>
      </c>
      <c r="B19" s="7" t="n">
        <v>4144</v>
      </c>
      <c r="C19" s="7" t="n">
        <v>3042</v>
      </c>
      <c r="D19" s="7" t="n">
        <v>7812</v>
      </c>
      <c r="E19" s="7" t="n">
        <v>66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91</v>
      </c>
    </row>
    <row r="4" spans="1:2">
      <c r="A4" s="4" t="s">
        <v>292</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294</v>
      </c>
    </row>
    <row r="4" spans="1:5">
      <c r="A4" s="4" t="s">
        <v>295</v>
      </c>
      <c r="B4" s="7" t="n">
        <v>39837</v>
      </c>
      <c r="C4" s="7" t="n">
        <v>40520</v>
      </c>
      <c r="D4" s="7" t="n">
        <v>79202</v>
      </c>
      <c r="E4" s="7" t="n">
        <v>81055</v>
      </c>
    </row>
    <row r="5" spans="1:5">
      <c r="A5" s="4" t="s">
        <v>296</v>
      </c>
      <c r="B5" s="5" t="n">
        <v>26367</v>
      </c>
      <c r="C5" s="5" t="n">
        <v>27384</v>
      </c>
      <c r="D5" s="5" t="n">
        <v>52741</v>
      </c>
      <c r="E5" s="5" t="n">
        <v>54225</v>
      </c>
    </row>
    <row r="6" spans="1:5">
      <c r="A6" s="4" t="s">
        <v>297</v>
      </c>
      <c r="B6" s="5" t="n">
        <v>13470</v>
      </c>
      <c r="C6" s="5" t="n">
        <v>13136</v>
      </c>
      <c r="D6" s="5" t="n">
        <v>26461</v>
      </c>
      <c r="E6" s="5" t="n">
        <v>26830</v>
      </c>
    </row>
    <row r="7" spans="1:5">
      <c r="A7" s="4" t="s">
        <v>298</v>
      </c>
      <c r="B7" s="5" t="n">
        <v>6147</v>
      </c>
      <c r="C7" s="5" t="n">
        <v>6576</v>
      </c>
      <c r="D7" s="5" t="n">
        <v>12274</v>
      </c>
      <c r="E7" s="5" t="n">
        <v>13139</v>
      </c>
    </row>
    <row r="8" spans="1:5">
      <c r="A8" s="4" t="s">
        <v>299</v>
      </c>
      <c r="B8" s="5" t="n">
        <v>7323</v>
      </c>
      <c r="C8" s="5" t="n">
        <v>6560</v>
      </c>
      <c r="D8" s="5" t="n">
        <v>14187</v>
      </c>
      <c r="E8" s="5" t="n">
        <v>13691</v>
      </c>
    </row>
    <row r="9" spans="1:5">
      <c r="A9" s="4" t="s">
        <v>300</v>
      </c>
      <c r="B9" s="5" t="n">
        <v>14</v>
      </c>
      <c r="C9" s="5" t="n">
        <v>28</v>
      </c>
      <c r="D9" s="5" t="n">
        <v>-159</v>
      </c>
      <c r="E9" s="5" t="n">
        <v>41</v>
      </c>
    </row>
    <row r="10" spans="1:5">
      <c r="A10" s="4" t="s">
        <v>301</v>
      </c>
      <c r="B10" s="5" t="n">
        <v>6070</v>
      </c>
      <c r="C10" s="5" t="n">
        <v>5421</v>
      </c>
      <c r="D10" s="5" t="n">
        <v>11448</v>
      </c>
      <c r="E10" s="5" t="n">
        <v>11428</v>
      </c>
    </row>
    <row r="11" spans="1:5">
      <c r="A11" s="4" t="s">
        <v>302</v>
      </c>
    </row>
    <row r="12" spans="1:5">
      <c r="A12" s="3" t="s">
        <v>294</v>
      </c>
    </row>
    <row r="13" spans="1:5">
      <c r="A13" s="4" t="s">
        <v>295</v>
      </c>
      <c r="B13" s="5" t="n">
        <v>17107</v>
      </c>
      <c r="C13" s="5" t="n">
        <v>17579</v>
      </c>
      <c r="D13" s="5" t="n">
        <v>33955</v>
      </c>
      <c r="E13" s="5" t="n">
        <v>35188</v>
      </c>
    </row>
    <row r="14" spans="1:5">
      <c r="A14" s="4" t="s">
        <v>296</v>
      </c>
      <c r="B14" s="5" t="n">
        <v>10313</v>
      </c>
      <c r="C14" s="5" t="n">
        <v>10857</v>
      </c>
      <c r="D14" s="5" t="n">
        <v>20489</v>
      </c>
      <c r="E14" s="5" t="n">
        <v>21659</v>
      </c>
    </row>
    <row r="15" spans="1:5">
      <c r="A15" s="4" t="s">
        <v>297</v>
      </c>
      <c r="B15" s="5" t="n">
        <v>6794</v>
      </c>
      <c r="C15" s="5" t="n">
        <v>6722</v>
      </c>
      <c r="D15" s="5" t="n">
        <v>13466</v>
      </c>
      <c r="E15" s="5" t="n">
        <v>13529</v>
      </c>
    </row>
    <row r="16" spans="1:5">
      <c r="A16" s="4" t="s">
        <v>298</v>
      </c>
      <c r="B16" s="5" t="n">
        <v>2335</v>
      </c>
      <c r="C16" s="5" t="n">
        <v>2521</v>
      </c>
      <c r="D16" s="5" t="n">
        <v>4647</v>
      </c>
      <c r="E16" s="5" t="n">
        <v>5029</v>
      </c>
    </row>
    <row r="17" spans="1:5">
      <c r="A17" s="4" t="s">
        <v>299</v>
      </c>
      <c r="B17" s="5" t="n">
        <v>4459</v>
      </c>
      <c r="C17" s="5" t="n">
        <v>4201</v>
      </c>
      <c r="D17" s="5" t="n">
        <v>8819</v>
      </c>
      <c r="E17" s="5" t="n">
        <v>8500</v>
      </c>
    </row>
    <row r="18" spans="1:5">
      <c r="A18" s="4" t="s">
        <v>300</v>
      </c>
      <c r="B18" s="5" t="n">
        <v>0</v>
      </c>
      <c r="C18" s="5" t="n">
        <v>0</v>
      </c>
      <c r="D18" s="5" t="n">
        <v>0</v>
      </c>
      <c r="E18" s="5" t="n">
        <v>0</v>
      </c>
    </row>
    <row r="19" spans="1:5">
      <c r="A19" s="4" t="s">
        <v>301</v>
      </c>
      <c r="B19" s="5" t="n">
        <v>4459</v>
      </c>
      <c r="C19" s="5" t="n">
        <v>4201</v>
      </c>
      <c r="D19" s="5" t="n">
        <v>8819</v>
      </c>
      <c r="E19" s="5" t="n">
        <v>8500</v>
      </c>
    </row>
    <row r="20" spans="1:5">
      <c r="A20" s="4" t="s">
        <v>303</v>
      </c>
    </row>
    <row r="21" spans="1:5">
      <c r="A21" s="3" t="s">
        <v>294</v>
      </c>
    </row>
    <row r="22" spans="1:5">
      <c r="A22" s="4" t="s">
        <v>295</v>
      </c>
      <c r="B22" s="5" t="n">
        <v>12682</v>
      </c>
      <c r="C22" s="5" t="n">
        <v>12711</v>
      </c>
      <c r="D22" s="5" t="n">
        <v>25305</v>
      </c>
      <c r="E22" s="5" t="n">
        <v>25369</v>
      </c>
    </row>
    <row r="23" spans="1:5">
      <c r="A23" s="4" t="s">
        <v>296</v>
      </c>
      <c r="B23" s="5" t="n">
        <v>9558</v>
      </c>
      <c r="C23" s="5" t="n">
        <v>9569</v>
      </c>
      <c r="D23" s="5" t="n">
        <v>19159</v>
      </c>
      <c r="E23" s="5" t="n">
        <v>19147</v>
      </c>
    </row>
    <row r="24" spans="1:5">
      <c r="A24" s="4" t="s">
        <v>297</v>
      </c>
      <c r="B24" s="5" t="n">
        <v>3124</v>
      </c>
      <c r="C24" s="5" t="n">
        <v>3142</v>
      </c>
      <c r="D24" s="5" t="n">
        <v>6146</v>
      </c>
      <c r="E24" s="5" t="n">
        <v>6222</v>
      </c>
    </row>
    <row r="25" spans="1:5">
      <c r="A25" s="4" t="s">
        <v>298</v>
      </c>
      <c r="B25" s="5" t="n">
        <v>1458</v>
      </c>
      <c r="C25" s="5" t="n">
        <v>1489</v>
      </c>
      <c r="D25" s="5" t="n">
        <v>2877</v>
      </c>
      <c r="E25" s="5" t="n">
        <v>2977</v>
      </c>
    </row>
    <row r="26" spans="1:5">
      <c r="A26" s="4" t="s">
        <v>299</v>
      </c>
      <c r="B26" s="5" t="n">
        <v>1666</v>
      </c>
      <c r="C26" s="5" t="n">
        <v>1653</v>
      </c>
      <c r="D26" s="5" t="n">
        <v>3269</v>
      </c>
      <c r="E26" s="5" t="n">
        <v>3245</v>
      </c>
    </row>
    <row r="27" spans="1:5">
      <c r="A27" s="4" t="s">
        <v>300</v>
      </c>
      <c r="B27" s="5" t="n">
        <v>-11</v>
      </c>
      <c r="C27" s="5" t="n">
        <v>-2</v>
      </c>
      <c r="D27" s="5" t="n">
        <v>-17</v>
      </c>
      <c r="E27" s="5" t="n">
        <v>1</v>
      </c>
    </row>
    <row r="28" spans="1:5">
      <c r="A28" s="4" t="s">
        <v>301</v>
      </c>
      <c r="B28" s="5" t="n">
        <v>1655</v>
      </c>
      <c r="C28" s="5" t="n">
        <v>1651</v>
      </c>
      <c r="D28" s="5" t="n">
        <v>3252</v>
      </c>
      <c r="E28" s="5" t="n">
        <v>3246</v>
      </c>
    </row>
    <row r="29" spans="1:5">
      <c r="A29" s="4" t="s">
        <v>304</v>
      </c>
    </row>
    <row r="30" spans="1:5">
      <c r="A30" s="3" t="s">
        <v>294</v>
      </c>
    </row>
    <row r="31" spans="1:5">
      <c r="A31" s="4" t="s">
        <v>295</v>
      </c>
      <c r="B31" s="5" t="n">
        <v>7791</v>
      </c>
      <c r="C31" s="5" t="n">
        <v>8186</v>
      </c>
      <c r="D31" s="5" t="n">
        <v>15531</v>
      </c>
      <c r="E31" s="5" t="n">
        <v>16514</v>
      </c>
    </row>
    <row r="32" spans="1:5">
      <c r="A32" s="4" t="s">
        <v>296</v>
      </c>
      <c r="B32" s="5" t="n">
        <v>4520</v>
      </c>
      <c r="C32" s="5" t="n">
        <v>4680</v>
      </c>
      <c r="D32" s="5" t="n">
        <v>9048</v>
      </c>
      <c r="E32" s="5" t="n">
        <v>9592</v>
      </c>
    </row>
    <row r="33" spans="1:5">
      <c r="A33" s="4" t="s">
        <v>297</v>
      </c>
      <c r="B33" s="5" t="n">
        <v>3271</v>
      </c>
      <c r="C33" s="5" t="n">
        <v>3506</v>
      </c>
      <c r="D33" s="5" t="n">
        <v>6483</v>
      </c>
      <c r="E33" s="5" t="n">
        <v>6922</v>
      </c>
    </row>
    <row r="34" spans="1:5">
      <c r="A34" s="4" t="s">
        <v>298</v>
      </c>
      <c r="B34" s="5" t="n">
        <v>871</v>
      </c>
      <c r="C34" s="5" t="n">
        <v>932</v>
      </c>
      <c r="D34" s="5" t="n">
        <v>1744</v>
      </c>
      <c r="E34" s="5" t="n">
        <v>1854</v>
      </c>
    </row>
    <row r="35" spans="1:5">
      <c r="A35" s="4" t="s">
        <v>299</v>
      </c>
      <c r="B35" s="5" t="n">
        <v>2400</v>
      </c>
      <c r="C35" s="5" t="n">
        <v>2574</v>
      </c>
      <c r="D35" s="5" t="n">
        <v>4739</v>
      </c>
      <c r="E35" s="5" t="n">
        <v>5068</v>
      </c>
    </row>
    <row r="36" spans="1:5">
      <c r="A36" s="4" t="s">
        <v>300</v>
      </c>
      <c r="B36" s="5" t="n">
        <v>0</v>
      </c>
      <c r="C36" s="5" t="n">
        <v>0</v>
      </c>
      <c r="D36" s="5" t="n">
        <v>0</v>
      </c>
      <c r="E36" s="5" t="n">
        <v>0</v>
      </c>
    </row>
    <row r="37" spans="1:5">
      <c r="A37" s="4" t="s">
        <v>301</v>
      </c>
      <c r="B37" s="5" t="n">
        <v>2400</v>
      </c>
      <c r="C37" s="5" t="n">
        <v>2574</v>
      </c>
      <c r="D37" s="5" t="n">
        <v>4739</v>
      </c>
      <c r="E37" s="5" t="n">
        <v>5068</v>
      </c>
    </row>
    <row r="38" spans="1:5">
      <c r="A38" s="4" t="s">
        <v>305</v>
      </c>
    </row>
    <row r="39" spans="1:5">
      <c r="A39" s="3" t="s">
        <v>294</v>
      </c>
    </row>
    <row r="40" spans="1:5">
      <c r="A40" s="4" t="s">
        <v>295</v>
      </c>
      <c r="B40" s="5" t="n">
        <v>2026</v>
      </c>
      <c r="C40" s="5" t="n">
        <v>1828</v>
      </c>
      <c r="D40" s="5" t="n">
        <v>3955</v>
      </c>
      <c r="E40" s="5" t="n">
        <v>3495</v>
      </c>
    </row>
    <row r="41" spans="1:5">
      <c r="A41" s="4" t="s">
        <v>296</v>
      </c>
      <c r="B41" s="5" t="n">
        <v>1772</v>
      </c>
      <c r="C41" s="5" t="n">
        <v>1723</v>
      </c>
      <c r="D41" s="5" t="n">
        <v>3531</v>
      </c>
      <c r="E41" s="5" t="n">
        <v>3311</v>
      </c>
    </row>
    <row r="42" spans="1:5">
      <c r="A42" s="4" t="s">
        <v>297</v>
      </c>
      <c r="B42" s="5" t="n">
        <v>254</v>
      </c>
      <c r="C42" s="5" t="n">
        <v>105</v>
      </c>
      <c r="D42" s="5" t="n">
        <v>424</v>
      </c>
      <c r="E42" s="5" t="n">
        <v>184</v>
      </c>
    </row>
    <row r="43" spans="1:5">
      <c r="A43" s="4" t="s">
        <v>298</v>
      </c>
      <c r="B43" s="5" t="n">
        <v>311</v>
      </c>
      <c r="C43" s="5" t="n">
        <v>298</v>
      </c>
      <c r="D43" s="5" t="n">
        <v>601</v>
      </c>
      <c r="E43" s="5" t="n">
        <v>575</v>
      </c>
    </row>
    <row r="44" spans="1:5">
      <c r="A44" s="4" t="s">
        <v>299</v>
      </c>
      <c r="B44" s="5" t="n">
        <v>-57</v>
      </c>
      <c r="C44" s="5" t="n">
        <v>-193</v>
      </c>
      <c r="D44" s="5" t="n">
        <v>-177</v>
      </c>
      <c r="E44" s="5" t="n">
        <v>-391</v>
      </c>
    </row>
    <row r="45" spans="1:5">
      <c r="A45" s="4" t="s">
        <v>300</v>
      </c>
      <c r="B45" s="5" t="n">
        <v>25</v>
      </c>
      <c r="C45" s="5" t="n">
        <v>9</v>
      </c>
      <c r="D45" s="5" t="n">
        <v>45</v>
      </c>
      <c r="E45" s="5" t="n">
        <v>23</v>
      </c>
    </row>
    <row r="46" spans="1:5">
      <c r="A46" s="4" t="s">
        <v>301</v>
      </c>
      <c r="B46" s="5" t="n">
        <v>-32</v>
      </c>
      <c r="C46" s="5" t="n">
        <v>-184</v>
      </c>
      <c r="D46" s="5" t="n">
        <v>-132</v>
      </c>
      <c r="E46" s="5" t="n">
        <v>-368</v>
      </c>
    </row>
    <row r="47" spans="1:5">
      <c r="A47" s="4" t="s">
        <v>306</v>
      </c>
    </row>
    <row r="48" spans="1:5">
      <c r="A48" s="3" t="s">
        <v>294</v>
      </c>
    </row>
    <row r="49" spans="1:5">
      <c r="A49" s="4" t="s">
        <v>295</v>
      </c>
      <c r="B49" s="5" t="n">
        <v>39606</v>
      </c>
      <c r="C49" s="5" t="n">
        <v>40304</v>
      </c>
      <c r="D49" s="5" t="n">
        <v>78746</v>
      </c>
      <c r="E49" s="5" t="n">
        <v>80566</v>
      </c>
    </row>
    <row r="50" spans="1:5">
      <c r="A50" s="4" t="s">
        <v>296</v>
      </c>
      <c r="B50" s="5" t="n">
        <v>26163</v>
      </c>
      <c r="C50" s="5" t="n">
        <v>26829</v>
      </c>
      <c r="D50" s="5" t="n">
        <v>52227</v>
      </c>
      <c r="E50" s="5" t="n">
        <v>53709</v>
      </c>
    </row>
    <row r="51" spans="1:5">
      <c r="A51" s="4" t="s">
        <v>297</v>
      </c>
      <c r="B51" s="5" t="n">
        <v>13443</v>
      </c>
      <c r="C51" s="5" t="n">
        <v>13475</v>
      </c>
      <c r="D51" s="5" t="n">
        <v>26519</v>
      </c>
      <c r="E51" s="5" t="n">
        <v>26857</v>
      </c>
    </row>
    <row r="52" spans="1:5">
      <c r="A52" s="4" t="s">
        <v>298</v>
      </c>
      <c r="B52" s="5" t="n">
        <v>4975</v>
      </c>
      <c r="C52" s="5" t="n">
        <v>5240</v>
      </c>
      <c r="D52" s="5" t="n">
        <v>9869</v>
      </c>
      <c r="E52" s="5" t="n">
        <v>10435</v>
      </c>
    </row>
    <row r="53" spans="1:5">
      <c r="A53" s="4" t="s">
        <v>299</v>
      </c>
      <c r="B53" s="5" t="n">
        <v>8468</v>
      </c>
      <c r="C53" s="5" t="n">
        <v>8235</v>
      </c>
      <c r="D53" s="5" t="n">
        <v>16650</v>
      </c>
      <c r="E53" s="5" t="n">
        <v>16422</v>
      </c>
    </row>
    <row r="54" spans="1:5">
      <c r="A54" s="4" t="s">
        <v>300</v>
      </c>
      <c r="B54" s="5" t="n">
        <v>14</v>
      </c>
      <c r="C54" s="5" t="n">
        <v>7</v>
      </c>
      <c r="D54" s="5" t="n">
        <v>28</v>
      </c>
      <c r="E54" s="5" t="n">
        <v>24</v>
      </c>
    </row>
    <row r="55" spans="1:5">
      <c r="A55" s="4" t="s">
        <v>301</v>
      </c>
      <c r="B55" s="5" t="n">
        <v>8482</v>
      </c>
      <c r="C55" s="5" t="n">
        <v>8242</v>
      </c>
      <c r="D55" s="5" t="n">
        <v>16678</v>
      </c>
      <c r="E55" s="5" t="n">
        <v>16446</v>
      </c>
    </row>
    <row r="56" spans="1:5">
      <c r="A56" s="4" t="s">
        <v>307</v>
      </c>
    </row>
    <row r="57" spans="1:5">
      <c r="A57" s="3" t="s">
        <v>294</v>
      </c>
    </row>
    <row r="58" spans="1:5">
      <c r="A58" s="4" t="s">
        <v>295</v>
      </c>
      <c r="B58" s="5" t="n">
        <v>231</v>
      </c>
      <c r="C58" s="5" t="n">
        <v>216</v>
      </c>
      <c r="D58" s="5" t="n">
        <v>456</v>
      </c>
      <c r="E58" s="5" t="n">
        <v>489</v>
      </c>
    </row>
    <row r="59" spans="1:5">
      <c r="A59" s="4" t="s">
        <v>296</v>
      </c>
      <c r="B59" s="5" t="n">
        <v>87</v>
      </c>
      <c r="C59" s="5" t="n">
        <v>293</v>
      </c>
      <c r="D59" s="5" t="n">
        <v>308</v>
      </c>
      <c r="E59" s="5" t="n">
        <v>670</v>
      </c>
    </row>
    <row r="60" spans="1:5">
      <c r="A60" s="4" t="s">
        <v>297</v>
      </c>
      <c r="B60" s="5" t="n">
        <v>144</v>
      </c>
      <c r="C60" s="5" t="n">
        <v>-77</v>
      </c>
      <c r="D60" s="5" t="n">
        <v>148</v>
      </c>
      <c r="E60" s="5" t="n">
        <v>-181</v>
      </c>
    </row>
    <row r="61" spans="1:5">
      <c r="A61" s="4" t="s">
        <v>298</v>
      </c>
      <c r="B61" s="5" t="n">
        <v>2</v>
      </c>
      <c r="C61" s="5" t="n">
        <v>20</v>
      </c>
      <c r="D61" s="5" t="n">
        <v>33</v>
      </c>
      <c r="E61" s="5" t="n">
        <v>37</v>
      </c>
    </row>
    <row r="62" spans="1:5">
      <c r="A62" s="4" t="s">
        <v>299</v>
      </c>
      <c r="B62" s="5" t="n">
        <v>142</v>
      </c>
      <c r="C62" s="5" t="n">
        <v>-97</v>
      </c>
      <c r="D62" s="5" t="n">
        <v>115</v>
      </c>
      <c r="E62" s="5" t="n">
        <v>-218</v>
      </c>
    </row>
    <row r="63" spans="1:5">
      <c r="A63" s="4" t="s">
        <v>308</v>
      </c>
    </row>
    <row r="64" spans="1:5">
      <c r="A64" s="3" t="s">
        <v>294</v>
      </c>
    </row>
    <row r="65" spans="1:5">
      <c r="A65" s="4" t="s">
        <v>295</v>
      </c>
      <c r="B65" s="5" t="n">
        <v>0</v>
      </c>
      <c r="C65" s="5" t="n">
        <v>0</v>
      </c>
      <c r="D65" s="5" t="n">
        <v>0</v>
      </c>
      <c r="E65" s="5" t="n">
        <v>0</v>
      </c>
    </row>
    <row r="66" spans="1:5">
      <c r="A66" s="4" t="s">
        <v>296</v>
      </c>
      <c r="B66" s="5" t="n">
        <v>281</v>
      </c>
      <c r="C66" s="5" t="n">
        <v>233</v>
      </c>
      <c r="D66" s="5" t="n">
        <v>488</v>
      </c>
      <c r="E66" s="5" t="n">
        <v>528</v>
      </c>
    </row>
    <row r="67" spans="1:5">
      <c r="A67" s="4" t="s">
        <v>297</v>
      </c>
      <c r="B67" s="5" t="n">
        <v>-281</v>
      </c>
      <c r="C67" s="5" t="n">
        <v>-233</v>
      </c>
      <c r="D67" s="5" t="n">
        <v>-488</v>
      </c>
      <c r="E67" s="5" t="n">
        <v>-528</v>
      </c>
    </row>
    <row r="68" spans="1:5">
      <c r="A68" s="4" t="s">
        <v>298</v>
      </c>
      <c r="B68" s="5" t="n">
        <v>1170</v>
      </c>
      <c r="C68" s="5" t="n">
        <v>1316</v>
      </c>
      <c r="D68" s="5" t="n">
        <v>2372</v>
      </c>
      <c r="E68" s="5" t="n">
        <v>2667</v>
      </c>
    </row>
    <row r="69" spans="1:5">
      <c r="A69" s="4" t="s">
        <v>299</v>
      </c>
      <c r="B69" s="5" t="n">
        <v>-1451</v>
      </c>
      <c r="C69" s="5" t="n">
        <v>-1549</v>
      </c>
      <c r="D69" s="5" t="n">
        <v>-2860</v>
      </c>
      <c r="E69" s="5" t="n">
        <v>-3195</v>
      </c>
    </row>
    <row r="70" spans="1:5">
      <c r="A70" s="4" t="s">
        <v>309</v>
      </c>
    </row>
    <row r="71" spans="1:5">
      <c r="A71" s="3" t="s">
        <v>294</v>
      </c>
    </row>
    <row r="72" spans="1:5">
      <c r="A72" s="4" t="s">
        <v>295</v>
      </c>
      <c r="B72" s="5" t="n">
        <v>0</v>
      </c>
      <c r="C72" s="5" t="n">
        <v>0</v>
      </c>
      <c r="D72" s="5" t="n">
        <v>0</v>
      </c>
      <c r="E72" s="5" t="n">
        <v>0</v>
      </c>
    </row>
    <row r="73" spans="1:5">
      <c r="A73" s="4" t="s">
        <v>296</v>
      </c>
      <c r="B73" s="5" t="n">
        <v>-164</v>
      </c>
      <c r="C73" s="5" t="n">
        <v>29</v>
      </c>
      <c r="D73" s="5" t="n">
        <v>-282</v>
      </c>
      <c r="E73" s="5" t="n">
        <v>-682</v>
      </c>
    </row>
    <row r="74" spans="1:5">
      <c r="A74" s="4" t="s">
        <v>297</v>
      </c>
      <c r="B74" s="5" t="n">
        <v>164</v>
      </c>
      <c r="C74" s="5" t="n">
        <v>-29</v>
      </c>
      <c r="D74" s="5" t="n">
        <v>282</v>
      </c>
      <c r="E74" s="5" t="n">
        <v>682</v>
      </c>
    </row>
    <row r="75" spans="1:5">
      <c r="A75" s="4" t="s">
        <v>298</v>
      </c>
      <c r="B75" s="5" t="n">
        <v>0</v>
      </c>
      <c r="C75" s="5" t="n">
        <v>0</v>
      </c>
      <c r="D75" s="5" t="n">
        <v>0</v>
      </c>
      <c r="E75" s="5" t="n">
        <v>0</v>
      </c>
    </row>
    <row r="76" spans="1:5">
      <c r="A76" s="4" t="s">
        <v>299</v>
      </c>
      <c r="B76" s="7" t="n">
        <v>164</v>
      </c>
      <c r="C76" s="7" t="n">
        <v>-29</v>
      </c>
      <c r="D76" s="7" t="n">
        <v>282</v>
      </c>
      <c r="E76" s="7" t="n">
        <v>6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312</v>
      </c>
      <c r="B4" s="7" t="n">
        <v>7323</v>
      </c>
      <c r="C4" s="7" t="n">
        <v>6560</v>
      </c>
      <c r="D4" s="7" t="n">
        <v>14187</v>
      </c>
      <c r="E4" s="7" t="n">
        <v>13691</v>
      </c>
    </row>
    <row r="5" spans="1:5">
      <c r="A5" s="4" t="s">
        <v>313</v>
      </c>
      <c r="B5" s="5" t="n">
        <v>1395</v>
      </c>
      <c r="C5" s="5" t="n">
        <v>1258</v>
      </c>
      <c r="D5" s="5" t="n">
        <v>2688</v>
      </c>
      <c r="E5" s="5" t="n">
        <v>2465</v>
      </c>
    </row>
    <row r="6" spans="1:5">
      <c r="A6" s="4" t="s">
        <v>40</v>
      </c>
      <c r="B6" s="5" t="n">
        <v>14</v>
      </c>
      <c r="C6" s="5" t="n">
        <v>28</v>
      </c>
      <c r="D6" s="5" t="n">
        <v>-159</v>
      </c>
      <c r="E6" s="5" t="n">
        <v>41</v>
      </c>
    </row>
    <row r="7" spans="1:5">
      <c r="A7" s="4" t="s">
        <v>41</v>
      </c>
      <c r="B7" s="5" t="n">
        <v>128</v>
      </c>
      <c r="C7" s="5" t="n">
        <v>91</v>
      </c>
      <c r="D7" s="5" t="n">
        <v>108</v>
      </c>
      <c r="E7" s="5" t="n">
        <v>161</v>
      </c>
    </row>
    <row r="8" spans="1:5">
      <c r="A8" s="4" t="s">
        <v>43</v>
      </c>
      <c r="B8" s="5" t="n">
        <v>6070</v>
      </c>
      <c r="C8" s="5" t="n">
        <v>5421</v>
      </c>
      <c r="D8" s="5" t="n">
        <v>11448</v>
      </c>
      <c r="E8" s="5" t="n">
        <v>11428</v>
      </c>
    </row>
    <row r="9" spans="1:5">
      <c r="A9" s="4" t="s">
        <v>302</v>
      </c>
    </row>
    <row r="10" spans="1:5">
      <c r="A10" s="3" t="s">
        <v>311</v>
      </c>
    </row>
    <row r="11" spans="1:5">
      <c r="A11" s="4" t="s">
        <v>312</v>
      </c>
      <c r="B11" s="5" t="n">
        <v>4459</v>
      </c>
      <c r="C11" s="5" t="n">
        <v>4201</v>
      </c>
      <c r="D11" s="5" t="n">
        <v>8819</v>
      </c>
      <c r="E11" s="5" t="n">
        <v>8500</v>
      </c>
    </row>
    <row r="12" spans="1:5">
      <c r="A12" s="4" t="s">
        <v>40</v>
      </c>
      <c r="B12" s="5" t="n">
        <v>0</v>
      </c>
      <c r="C12" s="5" t="n">
        <v>0</v>
      </c>
      <c r="D12" s="5" t="n">
        <v>0</v>
      </c>
      <c r="E12" s="5" t="n">
        <v>0</v>
      </c>
    </row>
    <row r="13" spans="1:5">
      <c r="A13" s="4" t="s">
        <v>43</v>
      </c>
      <c r="B13" s="5" t="n">
        <v>4459</v>
      </c>
      <c r="C13" s="5" t="n">
        <v>4201</v>
      </c>
      <c r="D13" s="5" t="n">
        <v>8819</v>
      </c>
      <c r="E13" s="5" t="n">
        <v>8500</v>
      </c>
    </row>
    <row r="14" spans="1:5">
      <c r="A14" s="4" t="s">
        <v>303</v>
      </c>
    </row>
    <row r="15" spans="1:5">
      <c r="A15" s="3" t="s">
        <v>311</v>
      </c>
    </row>
    <row r="16" spans="1:5">
      <c r="A16" s="4" t="s">
        <v>312</v>
      </c>
      <c r="B16" s="5" t="n">
        <v>1666</v>
      </c>
      <c r="C16" s="5" t="n">
        <v>1653</v>
      </c>
      <c r="D16" s="5" t="n">
        <v>3269</v>
      </c>
      <c r="E16" s="5" t="n">
        <v>3245</v>
      </c>
    </row>
    <row r="17" spans="1:5">
      <c r="A17" s="4" t="s">
        <v>40</v>
      </c>
      <c r="B17" s="5" t="n">
        <v>-11</v>
      </c>
      <c r="C17" s="5" t="n">
        <v>-2</v>
      </c>
      <c r="D17" s="5" t="n">
        <v>-17</v>
      </c>
      <c r="E17" s="5" t="n">
        <v>1</v>
      </c>
    </row>
    <row r="18" spans="1:5">
      <c r="A18" s="4" t="s">
        <v>43</v>
      </c>
      <c r="B18" s="5" t="n">
        <v>1655</v>
      </c>
      <c r="C18" s="5" t="n">
        <v>1651</v>
      </c>
      <c r="D18" s="5" t="n">
        <v>3252</v>
      </c>
      <c r="E18" s="5" t="n">
        <v>3246</v>
      </c>
    </row>
    <row r="19" spans="1:5">
      <c r="A19" s="4" t="s">
        <v>304</v>
      </c>
    </row>
    <row r="20" spans="1:5">
      <c r="A20" s="3" t="s">
        <v>311</v>
      </c>
    </row>
    <row r="21" spans="1:5">
      <c r="A21" s="4" t="s">
        <v>312</v>
      </c>
      <c r="B21" s="5" t="n">
        <v>2400</v>
      </c>
      <c r="C21" s="5" t="n">
        <v>2574</v>
      </c>
      <c r="D21" s="5" t="n">
        <v>4739</v>
      </c>
      <c r="E21" s="5" t="n">
        <v>5068</v>
      </c>
    </row>
    <row r="22" spans="1:5">
      <c r="A22" s="4" t="s">
        <v>40</v>
      </c>
      <c r="B22" s="5" t="n">
        <v>0</v>
      </c>
      <c r="C22" s="5" t="n">
        <v>0</v>
      </c>
      <c r="D22" s="5" t="n">
        <v>0</v>
      </c>
      <c r="E22" s="5" t="n">
        <v>0</v>
      </c>
    </row>
    <row r="23" spans="1:5">
      <c r="A23" s="4" t="s">
        <v>43</v>
      </c>
      <c r="B23" s="5" t="n">
        <v>2400</v>
      </c>
      <c r="C23" s="5" t="n">
        <v>2574</v>
      </c>
      <c r="D23" s="5" t="n">
        <v>4739</v>
      </c>
      <c r="E23" s="5" t="n">
        <v>5068</v>
      </c>
    </row>
    <row r="24" spans="1:5">
      <c r="A24" s="4" t="s">
        <v>305</v>
      </c>
    </row>
    <row r="25" spans="1:5">
      <c r="A25" s="3" t="s">
        <v>311</v>
      </c>
    </row>
    <row r="26" spans="1:5">
      <c r="A26" s="4" t="s">
        <v>312</v>
      </c>
      <c r="B26" s="5" t="n">
        <v>-57</v>
      </c>
      <c r="C26" s="5" t="n">
        <v>-193</v>
      </c>
      <c r="D26" s="5" t="n">
        <v>-177</v>
      </c>
      <c r="E26" s="5" t="n">
        <v>-391</v>
      </c>
    </row>
    <row r="27" spans="1:5">
      <c r="A27" s="4" t="s">
        <v>40</v>
      </c>
      <c r="B27" s="5" t="n">
        <v>25</v>
      </c>
      <c r="C27" s="5" t="n">
        <v>9</v>
      </c>
      <c r="D27" s="5" t="n">
        <v>45</v>
      </c>
      <c r="E27" s="5" t="n">
        <v>23</v>
      </c>
    </row>
    <row r="28" spans="1:5">
      <c r="A28" s="4" t="s">
        <v>43</v>
      </c>
      <c r="B28" s="5" t="n">
        <v>-32</v>
      </c>
      <c r="C28" s="5" t="n">
        <v>-184</v>
      </c>
      <c r="D28" s="5" t="n">
        <v>-132</v>
      </c>
      <c r="E28" s="5" t="n">
        <v>-368</v>
      </c>
    </row>
    <row r="29" spans="1:5">
      <c r="A29" s="4" t="s">
        <v>314</v>
      </c>
    </row>
    <row r="30" spans="1:5">
      <c r="A30" s="3" t="s">
        <v>311</v>
      </c>
    </row>
    <row r="31" spans="1:5">
      <c r="A31" s="4" t="s">
        <v>312</v>
      </c>
      <c r="B31" s="5" t="n">
        <v>8468</v>
      </c>
      <c r="C31" s="5" t="n">
        <v>8235</v>
      </c>
      <c r="D31" s="5" t="n">
        <v>16650</v>
      </c>
      <c r="E31" s="5" t="n">
        <v>16422</v>
      </c>
    </row>
    <row r="32" spans="1:5">
      <c r="A32" s="4" t="s">
        <v>40</v>
      </c>
      <c r="B32" s="5" t="n">
        <v>14</v>
      </c>
      <c r="C32" s="5" t="n">
        <v>7</v>
      </c>
      <c r="D32" s="5" t="n">
        <v>28</v>
      </c>
      <c r="E32" s="5" t="n">
        <v>24</v>
      </c>
    </row>
    <row r="33" spans="1:5">
      <c r="A33" s="4" t="s">
        <v>43</v>
      </c>
      <c r="B33" s="5" t="n">
        <v>8482</v>
      </c>
      <c r="C33" s="5" t="n">
        <v>8242</v>
      </c>
      <c r="D33" s="5" t="n">
        <v>16678</v>
      </c>
      <c r="E33" s="5" t="n">
        <v>16446</v>
      </c>
    </row>
    <row r="34" spans="1:5">
      <c r="A34" s="4" t="s">
        <v>315</v>
      </c>
    </row>
    <row r="35" spans="1:5">
      <c r="A35" s="3" t="s">
        <v>311</v>
      </c>
    </row>
    <row r="36" spans="1:5">
      <c r="A36" s="4" t="s">
        <v>312</v>
      </c>
      <c r="B36" s="5" t="n">
        <v>142</v>
      </c>
      <c r="C36" s="5" t="n">
        <v>-97</v>
      </c>
      <c r="D36" s="5" t="n">
        <v>115</v>
      </c>
      <c r="E36" s="5" t="n">
        <v>-218</v>
      </c>
    </row>
    <row r="37" spans="1:5">
      <c r="A37" s="4" t="s">
        <v>316</v>
      </c>
    </row>
    <row r="38" spans="1:5">
      <c r="A38" s="3" t="s">
        <v>311</v>
      </c>
    </row>
    <row r="39" spans="1:5">
      <c r="A39" s="4" t="s">
        <v>312</v>
      </c>
      <c r="B39" s="5" t="n">
        <v>-281</v>
      </c>
      <c r="C39" s="5" t="n">
        <v>-233</v>
      </c>
      <c r="D39" s="5" t="n">
        <v>-488</v>
      </c>
      <c r="E39" s="5" t="n">
        <v>-528</v>
      </c>
    </row>
    <row r="40" spans="1:5">
      <c r="A40" s="4" t="s">
        <v>317</v>
      </c>
    </row>
    <row r="41" spans="1:5">
      <c r="A41" s="3" t="s">
        <v>311</v>
      </c>
    </row>
    <row r="42" spans="1:5">
      <c r="A42" s="4" t="s">
        <v>312</v>
      </c>
      <c r="B42" s="5" t="n">
        <v>-1170</v>
      </c>
      <c r="C42" s="5" t="n">
        <v>-1316</v>
      </c>
      <c r="D42" s="5" t="n">
        <v>-2372</v>
      </c>
      <c r="E42" s="5" t="n">
        <v>-2667</v>
      </c>
    </row>
    <row r="43" spans="1:5">
      <c r="A43" s="4" t="s">
        <v>318</v>
      </c>
    </row>
    <row r="44" spans="1:5">
      <c r="A44" s="3" t="s">
        <v>311</v>
      </c>
    </row>
    <row r="45" spans="1:5">
      <c r="A45" s="4" t="s">
        <v>312</v>
      </c>
      <c r="B45" s="5" t="n">
        <v>259</v>
      </c>
      <c r="C45" s="5" t="n">
        <v>0</v>
      </c>
      <c r="D45" s="5" t="n">
        <v>259</v>
      </c>
      <c r="E45" s="5" t="n">
        <v>0</v>
      </c>
    </row>
    <row r="46" spans="1:5">
      <c r="A46" s="4" t="s">
        <v>319</v>
      </c>
    </row>
    <row r="47" spans="1:5">
      <c r="A47" s="3" t="s">
        <v>311</v>
      </c>
    </row>
    <row r="48" spans="1:5">
      <c r="A48" s="4" t="s">
        <v>312</v>
      </c>
      <c r="B48" s="5" t="n">
        <v>-60</v>
      </c>
      <c r="C48" s="5" t="n">
        <v>-29</v>
      </c>
      <c r="D48" s="5" t="n">
        <v>-60</v>
      </c>
      <c r="E48" s="5" t="n">
        <v>-54</v>
      </c>
    </row>
    <row r="49" spans="1:5">
      <c r="A49" s="4" t="s">
        <v>320</v>
      </c>
    </row>
    <row r="50" spans="1:5">
      <c r="A50" s="3" t="s">
        <v>311</v>
      </c>
    </row>
    <row r="51" spans="1:5">
      <c r="A51" s="4" t="s">
        <v>312</v>
      </c>
      <c r="B51" s="5" t="n">
        <v>63</v>
      </c>
      <c r="C51" s="5" t="n">
        <v>0</v>
      </c>
      <c r="D51" s="5" t="n">
        <v>181</v>
      </c>
      <c r="E51" s="5" t="n">
        <v>736</v>
      </c>
    </row>
    <row r="52" spans="1:5">
      <c r="A52" s="4" t="s">
        <v>321</v>
      </c>
    </row>
    <row r="53" spans="1:5">
      <c r="A53" s="3" t="s">
        <v>311</v>
      </c>
    </row>
    <row r="54" spans="1:5">
      <c r="A54" s="4" t="s">
        <v>312</v>
      </c>
      <c r="B54" s="5" t="n">
        <v>-98</v>
      </c>
      <c r="C54" s="5" t="n">
        <v>0</v>
      </c>
      <c r="D54" s="5" t="n">
        <v>-98</v>
      </c>
      <c r="E54" s="5" t="n">
        <v>0</v>
      </c>
    </row>
    <row r="55" spans="1:5">
      <c r="A55" s="4" t="s">
        <v>322</v>
      </c>
    </row>
    <row r="56" spans="1:5">
      <c r="A56" s="3" t="s">
        <v>311</v>
      </c>
    </row>
    <row r="57" spans="1:5">
      <c r="A57" s="4" t="s">
        <v>312</v>
      </c>
      <c r="B57" s="7" t="n">
        <v>-14</v>
      </c>
      <c r="C57" s="7" t="n">
        <v>-7</v>
      </c>
      <c r="D57" s="7" t="n">
        <v>-28</v>
      </c>
      <c r="E57" s="7"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6"/>
  </cols>
  <sheetData>
    <row r="1" spans="1:8">
      <c r="A1" s="1" t="s">
        <v>323</v>
      </c>
      <c r="B1" s="2" t="s">
        <v>25</v>
      </c>
      <c r="D1" s="2" t="s">
        <v>1</v>
      </c>
      <c r="G1" s="2" t="s">
        <v>324</v>
      </c>
    </row>
    <row r="2" spans="1:8">
      <c r="B2" s="2" t="s">
        <v>2</v>
      </c>
      <c r="C2" s="2" t="s">
        <v>26</v>
      </c>
      <c r="D2" s="2" t="s">
        <v>325</v>
      </c>
      <c r="E2" s="2" t="s">
        <v>2</v>
      </c>
      <c r="F2" s="2" t="s">
        <v>26</v>
      </c>
      <c r="G2" s="2" t="s">
        <v>325</v>
      </c>
      <c r="H2" s="2" t="s">
        <v>326</v>
      </c>
    </row>
    <row r="3" spans="1:8">
      <c r="A3" s="3" t="s">
        <v>327</v>
      </c>
    </row>
    <row r="4" spans="1:8">
      <c r="A4" s="4" t="s">
        <v>328</v>
      </c>
      <c r="E4" s="7" t="n">
        <v>259</v>
      </c>
      <c r="F4" s="7" t="n">
        <v>0</v>
      </c>
    </row>
    <row r="5" spans="1:8">
      <c r="A5" s="4" t="s">
        <v>329</v>
      </c>
    </row>
    <row r="6" spans="1:8">
      <c r="A6" s="3" t="s">
        <v>327</v>
      </c>
    </row>
    <row r="7" spans="1:8">
      <c r="A7" s="4" t="s">
        <v>330</v>
      </c>
      <c r="D7" s="7" t="n">
        <v>-764</v>
      </c>
    </row>
    <row r="8" spans="1:8">
      <c r="A8" s="4" t="s">
        <v>331</v>
      </c>
      <c r="D8" s="7" t="n">
        <v>-474</v>
      </c>
    </row>
    <row r="9" spans="1:8">
      <c r="A9" s="4" t="s">
        <v>332</v>
      </c>
    </row>
    <row r="10" spans="1:8">
      <c r="A10" s="3" t="s">
        <v>327</v>
      </c>
    </row>
    <row r="11" spans="1:8">
      <c r="A11" s="4" t="s">
        <v>333</v>
      </c>
      <c r="B11" s="7" t="n">
        <v>23</v>
      </c>
      <c r="C11" s="7" t="n">
        <v>24</v>
      </c>
      <c r="E11" s="5" t="n">
        <v>45</v>
      </c>
      <c r="F11" s="5" t="n">
        <v>47</v>
      </c>
    </row>
    <row r="12" spans="1:8">
      <c r="A12" s="4" t="s">
        <v>334</v>
      </c>
      <c r="H12" s="4" t="s">
        <v>335</v>
      </c>
    </row>
    <row r="13" spans="1:8">
      <c r="A13" s="4" t="s">
        <v>336</v>
      </c>
      <c r="E13" s="5" t="n">
        <v>280</v>
      </c>
    </row>
    <row r="14" spans="1:8">
      <c r="A14" s="4" t="s">
        <v>337</v>
      </c>
      <c r="B14" s="5" t="n">
        <v>8294</v>
      </c>
      <c r="E14" s="5" t="n">
        <v>8294</v>
      </c>
    </row>
    <row r="15" spans="1:8">
      <c r="A15" s="4" t="s">
        <v>338</v>
      </c>
    </row>
    <row r="16" spans="1:8">
      <c r="A16" s="3" t="s">
        <v>327</v>
      </c>
    </row>
    <row r="17" spans="1:8">
      <c r="A17" s="4" t="s">
        <v>336</v>
      </c>
      <c r="G17" s="7" t="n">
        <v>560</v>
      </c>
    </row>
    <row r="18" spans="1:8">
      <c r="A18" s="4" t="s">
        <v>339</v>
      </c>
    </row>
    <row r="19" spans="1:8">
      <c r="A19" s="3" t="s">
        <v>327</v>
      </c>
    </row>
    <row r="20" spans="1:8">
      <c r="A20" s="4" t="s">
        <v>328</v>
      </c>
      <c r="B20" s="5" t="n">
        <v>259</v>
      </c>
      <c r="C20" s="7" t="n">
        <v>0</v>
      </c>
      <c r="E20" s="7" t="n">
        <v>259</v>
      </c>
      <c r="F20" s="7" t="n">
        <v>0</v>
      </c>
    </row>
    <row r="21" spans="1:8">
      <c r="A21" s="4" t="s">
        <v>340</v>
      </c>
      <c r="B21" s="5" t="n">
        <v>-1563</v>
      </c>
    </row>
    <row r="22" spans="1:8">
      <c r="A22" s="4" t="s">
        <v>341</v>
      </c>
      <c r="B22" s="7" t="n">
        <v>-1563</v>
      </c>
    </row>
    <row r="23" spans="1:8">
      <c r="A23" s="4" t="s">
        <v>342</v>
      </c>
      <c r="B23" s="4" t="s">
        <v>343</v>
      </c>
      <c r="E23" s="4" t="s">
        <v>343</v>
      </c>
    </row>
    <row r="24" spans="1:8">
      <c r="A24" s="4" t="s">
        <v>344</v>
      </c>
    </row>
    <row r="25" spans="1:8">
      <c r="A25" s="3" t="s">
        <v>327</v>
      </c>
    </row>
    <row r="26" spans="1:8">
      <c r="A26" s="4" t="s">
        <v>345</v>
      </c>
      <c r="G26" s="4" t="s">
        <v>346</v>
      </c>
    </row>
    <row r="27" spans="1:8">
      <c r="A27" s="4" t="s">
        <v>347</v>
      </c>
    </row>
    <row r="28" spans="1:8">
      <c r="A28" s="3" t="s">
        <v>327</v>
      </c>
    </row>
    <row r="29" spans="1:8">
      <c r="A29" s="4" t="s">
        <v>345</v>
      </c>
      <c r="G29" s="4" t="s">
        <v>348</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27</v>
      </c>
    </row>
    <row r="4" spans="1:5">
      <c r="A4" s="4" t="s">
        <v>350</v>
      </c>
      <c r="D4" s="7" t="n">
        <v>-259</v>
      </c>
      <c r="E4" s="7" t="n">
        <v>0</v>
      </c>
    </row>
    <row r="5" spans="1:5">
      <c r="A5" s="4" t="s">
        <v>351</v>
      </c>
      <c r="B5" s="7" t="n">
        <v>-517</v>
      </c>
      <c r="C5" s="7" t="n">
        <v>-149</v>
      </c>
      <c r="D5" s="5" t="n">
        <v>-718</v>
      </c>
      <c r="E5" s="5" t="n">
        <v>-297</v>
      </c>
    </row>
    <row r="6" spans="1:5">
      <c r="A6" s="4" t="s">
        <v>332</v>
      </c>
    </row>
    <row r="7" spans="1:5">
      <c r="A7" s="3" t="s">
        <v>327</v>
      </c>
    </row>
    <row r="8" spans="1:5">
      <c r="A8" s="4" t="s">
        <v>352</v>
      </c>
      <c r="B8" s="5" t="n">
        <v>282</v>
      </c>
      <c r="C8" s="5" t="n">
        <v>278</v>
      </c>
      <c r="D8" s="5" t="n">
        <v>564</v>
      </c>
      <c r="E8" s="5" t="n">
        <v>556</v>
      </c>
    </row>
    <row r="9" spans="1:5">
      <c r="A9" s="4" t="s">
        <v>353</v>
      </c>
      <c r="B9" s="5" t="n">
        <v>484</v>
      </c>
      <c r="C9" s="5" t="n">
        <v>495</v>
      </c>
      <c r="D9" s="5" t="n">
        <v>968</v>
      </c>
      <c r="E9" s="5" t="n">
        <v>990</v>
      </c>
    </row>
    <row r="10" spans="1:5">
      <c r="A10" s="4" t="s">
        <v>354</v>
      </c>
      <c r="B10" s="5" t="n">
        <v>-784</v>
      </c>
      <c r="C10" s="5" t="n">
        <v>-780</v>
      </c>
      <c r="D10" s="5" t="n">
        <v>-1567</v>
      </c>
      <c r="E10" s="5" t="n">
        <v>-1558</v>
      </c>
    </row>
    <row r="11" spans="1:5">
      <c r="A11" s="4" t="s">
        <v>355</v>
      </c>
      <c r="B11" s="5" t="n">
        <v>-31</v>
      </c>
      <c r="C11" s="5" t="n">
        <v>-25</v>
      </c>
      <c r="D11" s="5" t="n">
        <v>-62</v>
      </c>
      <c r="E11" s="5" t="n">
        <v>-51</v>
      </c>
    </row>
    <row r="12" spans="1:5">
      <c r="A12" s="4" t="s">
        <v>351</v>
      </c>
      <c r="B12" s="5" t="n">
        <v>-49</v>
      </c>
      <c r="C12" s="5" t="n">
        <v>-32</v>
      </c>
      <c r="D12" s="5" t="n">
        <v>-97</v>
      </c>
      <c r="E12" s="5" t="n">
        <v>-63</v>
      </c>
    </row>
    <row r="13" spans="1:5">
      <c r="A13" s="4" t="s">
        <v>339</v>
      </c>
    </row>
    <row r="14" spans="1:5">
      <c r="A14" s="3" t="s">
        <v>327</v>
      </c>
    </row>
    <row r="15" spans="1:5">
      <c r="A15" s="4" t="s">
        <v>352</v>
      </c>
      <c r="B15" s="5" t="n">
        <v>34</v>
      </c>
      <c r="C15" s="5" t="n">
        <v>48</v>
      </c>
      <c r="D15" s="5" t="n">
        <v>75</v>
      </c>
      <c r="E15" s="5" t="n">
        <v>96</v>
      </c>
    </row>
    <row r="16" spans="1:5">
      <c r="A16" s="4" t="s">
        <v>353</v>
      </c>
      <c r="B16" s="5" t="n">
        <v>202</v>
      </c>
      <c r="C16" s="5" t="n">
        <v>243</v>
      </c>
      <c r="D16" s="5" t="n">
        <v>424</v>
      </c>
      <c r="E16" s="5" t="n">
        <v>486</v>
      </c>
    </row>
    <row r="17" spans="1:5">
      <c r="A17" s="4" t="s">
        <v>354</v>
      </c>
      <c r="B17" s="5" t="n">
        <v>-79</v>
      </c>
      <c r="C17" s="5" t="n">
        <v>-89</v>
      </c>
      <c r="D17" s="5" t="n">
        <v>-159</v>
      </c>
      <c r="E17" s="5" t="n">
        <v>-178</v>
      </c>
    </row>
    <row r="18" spans="1:5">
      <c r="A18" s="4" t="s">
        <v>355</v>
      </c>
      <c r="B18" s="5" t="n">
        <v>-366</v>
      </c>
      <c r="C18" s="5" t="n">
        <v>-319</v>
      </c>
      <c r="D18" s="5" t="n">
        <v>-702</v>
      </c>
      <c r="E18" s="5" t="n">
        <v>-638</v>
      </c>
    </row>
    <row r="19" spans="1:5">
      <c r="A19" s="4" t="s">
        <v>350</v>
      </c>
      <c r="B19" s="5" t="n">
        <v>-259</v>
      </c>
      <c r="C19" s="5" t="n">
        <v>0</v>
      </c>
      <c r="D19" s="5" t="n">
        <v>-259</v>
      </c>
      <c r="E19" s="5" t="n">
        <v>0</v>
      </c>
    </row>
    <row r="20" spans="1:5">
      <c r="A20" s="4" t="s">
        <v>351</v>
      </c>
      <c r="B20" s="7" t="n">
        <v>-468</v>
      </c>
      <c r="C20" s="7" t="n">
        <v>-117</v>
      </c>
      <c r="D20" s="7" t="n">
        <v>-621</v>
      </c>
      <c r="E20" s="7" t="n">
        <v>-2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1</v>
      </c>
    </row>
    <row r="2" spans="1:3">
      <c r="A2" s="3" t="s">
        <v>357</v>
      </c>
    </row>
    <row r="3" spans="1:3">
      <c r="A3" s="4" t="s">
        <v>358</v>
      </c>
      <c r="B3" s="7" t="n">
        <v>13</v>
      </c>
      <c r="C3" s="7" t="n">
        <v>0</v>
      </c>
    </row>
    <row r="4" spans="1:3">
      <c r="A4" s="4" t="s">
        <v>359</v>
      </c>
      <c r="B4" s="5" t="n">
        <v>2297</v>
      </c>
      <c r="C4" s="7" t="n">
        <v>3242</v>
      </c>
    </row>
    <row r="5" spans="1:3">
      <c r="A5" s="4" t="s">
        <v>360</v>
      </c>
      <c r="B5" s="5" t="n">
        <v>133</v>
      </c>
    </row>
    <row r="6" spans="1:3">
      <c r="A6" s="4" t="s">
        <v>361</v>
      </c>
      <c r="B6" s="5" t="n">
        <v>220</v>
      </c>
    </row>
    <row r="7" spans="1:3">
      <c r="A7" s="4" t="s">
        <v>362</v>
      </c>
      <c r="B7" s="5" t="n">
        <v>33</v>
      </c>
    </row>
    <row r="8" spans="1:3">
      <c r="A8" s="4" t="s">
        <v>363</v>
      </c>
      <c r="B8" s="5" t="n">
        <v>32</v>
      </c>
    </row>
    <row r="9" spans="1:3">
      <c r="A9" s="4" t="s">
        <v>364</v>
      </c>
      <c r="B9" s="5" t="n">
        <v>85</v>
      </c>
    </row>
    <row r="10" spans="1:3">
      <c r="A10" s="4" t="s">
        <v>365</v>
      </c>
      <c r="B10" s="5" t="n">
        <v>59</v>
      </c>
    </row>
    <row r="11" spans="1:3">
      <c r="A11" s="4" t="s">
        <v>366</v>
      </c>
    </row>
    <row r="12" spans="1:3">
      <c r="A12" s="3" t="s">
        <v>357</v>
      </c>
    </row>
    <row r="13" spans="1:3">
      <c r="A13" s="4" t="s">
        <v>360</v>
      </c>
      <c r="B13" s="7" t="n">
        <v>2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367</v>
      </c>
      <c r="C1" s="2" t="s">
        <v>2</v>
      </c>
      <c r="D1" s="2" t="s">
        <v>81</v>
      </c>
    </row>
    <row r="2" spans="1:4">
      <c r="A2" s="4" t="s">
        <v>368</v>
      </c>
    </row>
    <row r="3" spans="1:4">
      <c r="A3" s="3" t="s">
        <v>369</v>
      </c>
    </row>
    <row r="4" spans="1:4">
      <c r="A4" s="4" t="s">
        <v>370</v>
      </c>
      <c r="B4" s="4" t="s">
        <v>281</v>
      </c>
      <c r="C4" s="7" t="n">
        <v>142816</v>
      </c>
      <c r="D4" s="7" t="n">
        <v>122381</v>
      </c>
    </row>
    <row r="5" spans="1:4">
      <c r="A5" s="4" t="s">
        <v>371</v>
      </c>
      <c r="C5" s="5" t="n">
        <v>2</v>
      </c>
      <c r="D5" s="5" t="n">
        <v>4</v>
      </c>
    </row>
    <row r="6" spans="1:4">
      <c r="A6" s="4" t="s">
        <v>372</v>
      </c>
      <c r="C6" s="5" t="n">
        <v>2556</v>
      </c>
      <c r="D6" s="5" t="n">
        <v>2587</v>
      </c>
    </row>
    <row r="7" spans="1:4">
      <c r="A7" s="4" t="s">
        <v>373</v>
      </c>
    </row>
    <row r="8" spans="1:4">
      <c r="A8" s="3" t="s">
        <v>369</v>
      </c>
    </row>
    <row r="9" spans="1:4">
      <c r="A9" s="4" t="s">
        <v>371</v>
      </c>
      <c r="C9" s="5" t="n">
        <v>2</v>
      </c>
      <c r="D9" s="5" t="n">
        <v>4</v>
      </c>
    </row>
    <row r="10" spans="1:4">
      <c r="A10" s="4" t="s">
        <v>372</v>
      </c>
      <c r="C10" s="5" t="n">
        <v>2556</v>
      </c>
      <c r="D10" s="5" t="n">
        <v>2587</v>
      </c>
    </row>
    <row r="11" spans="1:4">
      <c r="A11" s="4" t="s">
        <v>374</v>
      </c>
    </row>
    <row r="12" spans="1:4">
      <c r="A12" s="3" t="s">
        <v>369</v>
      </c>
    </row>
    <row r="13" spans="1:4">
      <c r="A13" s="4" t="s">
        <v>370</v>
      </c>
      <c r="B13" s="4" t="s">
        <v>281</v>
      </c>
      <c r="C13" s="7" t="n">
        <v>151338</v>
      </c>
      <c r="D13" s="7" t="n">
        <v>128726</v>
      </c>
    </row>
    <row r="14" spans="1:4"/>
    <row r="15" spans="1:4">
      <c r="A15" s="4" t="s">
        <v>281</v>
      </c>
      <c r="B15" s="4" t="s">
        <v>375</v>
      </c>
    </row>
  </sheetData>
  <mergeCells count="3">
    <mergeCell ref="A1:B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81</v>
      </c>
    </row>
    <row r="2" spans="1:4">
      <c r="A2" s="4" t="s">
        <v>377</v>
      </c>
    </row>
    <row r="3" spans="1:4">
      <c r="A3" s="3" t="s">
        <v>378</v>
      </c>
    </row>
    <row r="4" spans="1:4">
      <c r="A4" s="4" t="s">
        <v>379</v>
      </c>
      <c r="B4" s="4" t="s">
        <v>281</v>
      </c>
      <c r="C4" s="7" t="n">
        <v>57</v>
      </c>
      <c r="D4" s="7" t="n">
        <v>79</v>
      </c>
    </row>
    <row r="5" spans="1:4">
      <c r="A5" s="4" t="s">
        <v>380</v>
      </c>
      <c r="B5" s="4" t="s">
        <v>281</v>
      </c>
      <c r="C5" s="5" t="n">
        <v>-42</v>
      </c>
      <c r="D5" s="5" t="n">
        <v>-14</v>
      </c>
    </row>
    <row r="6" spans="1:4">
      <c r="A6" s="4" t="s">
        <v>381</v>
      </c>
    </row>
    <row r="7" spans="1:4">
      <c r="A7" s="3" t="s">
        <v>378</v>
      </c>
    </row>
    <row r="8" spans="1:4">
      <c r="A8" s="4" t="s">
        <v>379</v>
      </c>
      <c r="B8" s="4" t="s">
        <v>281</v>
      </c>
      <c r="C8" s="5" t="n">
        <v>294</v>
      </c>
      <c r="D8" s="5" t="n">
        <v>89</v>
      </c>
    </row>
    <row r="9" spans="1:4">
      <c r="A9" s="4" t="s">
        <v>380</v>
      </c>
      <c r="B9" s="4" t="s">
        <v>281</v>
      </c>
      <c r="C9" s="5" t="n">
        <v>-2631</v>
      </c>
      <c r="D9" s="5" t="n">
        <v>-3867</v>
      </c>
    </row>
    <row r="10" spans="1:4">
      <c r="A10" s="4" t="s">
        <v>382</v>
      </c>
    </row>
    <row r="11" spans="1:4">
      <c r="A11" s="3" t="s">
        <v>378</v>
      </c>
    </row>
    <row r="12" spans="1:4">
      <c r="A12" s="4" t="s">
        <v>379</v>
      </c>
      <c r="B12" s="4" t="s">
        <v>281</v>
      </c>
      <c r="C12" s="5" t="n">
        <v>3</v>
      </c>
    </row>
    <row r="13" spans="1:4">
      <c r="A13" s="4" t="s">
        <v>380</v>
      </c>
      <c r="B13" s="4" t="s">
        <v>281</v>
      </c>
      <c r="C13" s="5" t="n">
        <v>-82</v>
      </c>
    </row>
    <row r="14" spans="1:4">
      <c r="A14" s="4" t="s">
        <v>383</v>
      </c>
    </row>
    <row r="15" spans="1:4">
      <c r="A15" s="3" t="s">
        <v>378</v>
      </c>
    </row>
    <row r="16" spans="1:4">
      <c r="A16" s="4" t="s">
        <v>384</v>
      </c>
      <c r="C16" s="5" t="n">
        <v>1276</v>
      </c>
      <c r="D16" s="5" t="n">
        <v>1215</v>
      </c>
    </row>
    <row r="17" spans="1:4">
      <c r="A17" s="4" t="s">
        <v>385</v>
      </c>
    </row>
    <row r="18" spans="1:4">
      <c r="A18" s="3" t="s">
        <v>378</v>
      </c>
    </row>
    <row r="19" spans="1:4">
      <c r="A19" s="4" t="s">
        <v>384</v>
      </c>
      <c r="C19" s="5" t="n">
        <v>659</v>
      </c>
      <c r="D19" s="5" t="n">
        <v>594</v>
      </c>
    </row>
    <row r="20" spans="1:4">
      <c r="A20" s="4" t="s">
        <v>386</v>
      </c>
    </row>
    <row r="21" spans="1:4">
      <c r="A21" s="3" t="s">
        <v>378</v>
      </c>
    </row>
    <row r="22" spans="1:4">
      <c r="A22" s="4" t="s">
        <v>384</v>
      </c>
      <c r="C22" s="5" t="n">
        <v>370</v>
      </c>
      <c r="D22" s="5" t="n">
        <v>508</v>
      </c>
    </row>
    <row r="23" spans="1:4">
      <c r="A23" s="4" t="s">
        <v>387</v>
      </c>
    </row>
    <row r="24" spans="1:4">
      <c r="A24" s="3" t="s">
        <v>378</v>
      </c>
    </row>
    <row r="25" spans="1:4">
      <c r="A25" s="4" t="s">
        <v>379</v>
      </c>
      <c r="B25" s="4" t="s">
        <v>281</v>
      </c>
      <c r="C25" s="5" t="n">
        <v>0</v>
      </c>
      <c r="D25" s="5" t="n">
        <v>0</v>
      </c>
    </row>
    <row r="26" spans="1:4">
      <c r="A26" s="4" t="s">
        <v>380</v>
      </c>
      <c r="B26" s="4" t="s">
        <v>281</v>
      </c>
      <c r="C26" s="5" t="n">
        <v>0</v>
      </c>
      <c r="D26" s="5" t="n">
        <v>0</v>
      </c>
    </row>
    <row r="27" spans="1:4">
      <c r="A27" s="4" t="s">
        <v>388</v>
      </c>
    </row>
    <row r="28" spans="1:4">
      <c r="A28" s="3" t="s">
        <v>378</v>
      </c>
    </row>
    <row r="29" spans="1:4">
      <c r="A29" s="4" t="s">
        <v>379</v>
      </c>
      <c r="B29" s="4" t="s">
        <v>281</v>
      </c>
      <c r="C29" s="5" t="n">
        <v>0</v>
      </c>
      <c r="D29" s="5" t="n">
        <v>0</v>
      </c>
    </row>
    <row r="30" spans="1:4">
      <c r="A30" s="4" t="s">
        <v>380</v>
      </c>
      <c r="B30" s="4" t="s">
        <v>281</v>
      </c>
      <c r="C30" s="5" t="n">
        <v>0</v>
      </c>
      <c r="D30" s="5" t="n">
        <v>0</v>
      </c>
    </row>
    <row r="31" spans="1:4">
      <c r="A31" s="4" t="s">
        <v>389</v>
      </c>
    </row>
    <row r="32" spans="1:4">
      <c r="A32" s="3" t="s">
        <v>378</v>
      </c>
    </row>
    <row r="33" spans="1:4">
      <c r="A33" s="4" t="s">
        <v>379</v>
      </c>
      <c r="B33" s="4" t="s">
        <v>281</v>
      </c>
      <c r="C33" s="5" t="n">
        <v>0</v>
      </c>
    </row>
    <row r="34" spans="1:4">
      <c r="A34" s="4" t="s">
        <v>380</v>
      </c>
      <c r="B34" s="4" t="s">
        <v>281</v>
      </c>
      <c r="C34" s="5" t="n">
        <v>0</v>
      </c>
    </row>
    <row r="35" spans="1:4">
      <c r="A35" s="4" t="s">
        <v>390</v>
      </c>
    </row>
    <row r="36" spans="1:4">
      <c r="A36" s="3" t="s">
        <v>378</v>
      </c>
    </row>
    <row r="37" spans="1:4">
      <c r="A37" s="4" t="s">
        <v>384</v>
      </c>
      <c r="C37" s="5" t="n">
        <v>1276</v>
      </c>
      <c r="D37" s="5" t="n">
        <v>1215</v>
      </c>
    </row>
    <row r="38" spans="1:4">
      <c r="A38" s="4" t="s">
        <v>391</v>
      </c>
    </row>
    <row r="39" spans="1:4">
      <c r="A39" s="3" t="s">
        <v>378</v>
      </c>
    </row>
    <row r="40" spans="1:4">
      <c r="A40" s="4" t="s">
        <v>384</v>
      </c>
      <c r="C40" s="5" t="n">
        <v>659</v>
      </c>
      <c r="D40" s="5" t="n">
        <v>594</v>
      </c>
    </row>
    <row r="41" spans="1:4">
      <c r="A41" s="4" t="s">
        <v>392</v>
      </c>
    </row>
    <row r="42" spans="1:4">
      <c r="A42" s="3" t="s">
        <v>378</v>
      </c>
    </row>
    <row r="43" spans="1:4">
      <c r="A43" s="4" t="s">
        <v>384</v>
      </c>
      <c r="C43" s="5" t="n">
        <v>0</v>
      </c>
      <c r="D43" s="5" t="n">
        <v>0</v>
      </c>
    </row>
    <row r="44" spans="1:4">
      <c r="A44" s="4" t="s">
        <v>393</v>
      </c>
    </row>
    <row r="45" spans="1:4">
      <c r="A45" s="3" t="s">
        <v>378</v>
      </c>
    </row>
    <row r="46" spans="1:4">
      <c r="A46" s="4" t="s">
        <v>379</v>
      </c>
      <c r="B46" s="4" t="s">
        <v>281</v>
      </c>
      <c r="C46" s="5" t="n">
        <v>57</v>
      </c>
      <c r="D46" s="5" t="n">
        <v>79</v>
      </c>
    </row>
    <row r="47" spans="1:4">
      <c r="A47" s="4" t="s">
        <v>380</v>
      </c>
      <c r="B47" s="4" t="s">
        <v>281</v>
      </c>
      <c r="C47" s="5" t="n">
        <v>-42</v>
      </c>
      <c r="D47" s="5" t="n">
        <v>-14</v>
      </c>
    </row>
    <row r="48" spans="1:4">
      <c r="A48" s="4" t="s">
        <v>394</v>
      </c>
    </row>
    <row r="49" spans="1:4">
      <c r="A49" s="3" t="s">
        <v>378</v>
      </c>
    </row>
    <row r="50" spans="1:4">
      <c r="A50" s="4" t="s">
        <v>379</v>
      </c>
      <c r="B50" s="4" t="s">
        <v>281</v>
      </c>
      <c r="C50" s="5" t="n">
        <v>294</v>
      </c>
      <c r="D50" s="5" t="n">
        <v>89</v>
      </c>
    </row>
    <row r="51" spans="1:4">
      <c r="A51" s="4" t="s">
        <v>380</v>
      </c>
      <c r="B51" s="4" t="s">
        <v>281</v>
      </c>
      <c r="C51" s="5" t="n">
        <v>-2631</v>
      </c>
      <c r="D51" s="5" t="n">
        <v>-3867</v>
      </c>
    </row>
    <row r="52" spans="1:4">
      <c r="A52" s="4" t="s">
        <v>395</v>
      </c>
    </row>
    <row r="53" spans="1:4">
      <c r="A53" s="3" t="s">
        <v>378</v>
      </c>
    </row>
    <row r="54" spans="1:4">
      <c r="A54" s="4" t="s">
        <v>379</v>
      </c>
      <c r="B54" s="4" t="s">
        <v>281</v>
      </c>
      <c r="C54" s="5" t="n">
        <v>3</v>
      </c>
    </row>
    <row r="55" spans="1:4">
      <c r="A55" s="4" t="s">
        <v>380</v>
      </c>
      <c r="B55" s="4" t="s">
        <v>281</v>
      </c>
      <c r="C55" s="5" t="n">
        <v>-82</v>
      </c>
    </row>
    <row r="56" spans="1:4">
      <c r="A56" s="4" t="s">
        <v>396</v>
      </c>
    </row>
    <row r="57" spans="1:4">
      <c r="A57" s="3" t="s">
        <v>378</v>
      </c>
    </row>
    <row r="58" spans="1:4">
      <c r="A58" s="4" t="s">
        <v>384</v>
      </c>
      <c r="C58" s="5" t="n">
        <v>0</v>
      </c>
      <c r="D58" s="5" t="n">
        <v>0</v>
      </c>
    </row>
    <row r="59" spans="1:4">
      <c r="A59" s="4" t="s">
        <v>397</v>
      </c>
    </row>
    <row r="60" spans="1:4">
      <c r="A60" s="3" t="s">
        <v>378</v>
      </c>
    </row>
    <row r="61" spans="1:4">
      <c r="A61" s="4" t="s">
        <v>384</v>
      </c>
      <c r="C61" s="5" t="n">
        <v>0</v>
      </c>
      <c r="D61" s="5" t="n">
        <v>0</v>
      </c>
    </row>
    <row r="62" spans="1:4">
      <c r="A62" s="4" t="s">
        <v>398</v>
      </c>
    </row>
    <row r="63" spans="1:4">
      <c r="A63" s="3" t="s">
        <v>378</v>
      </c>
    </row>
    <row r="64" spans="1:4">
      <c r="A64" s="4" t="s">
        <v>384</v>
      </c>
      <c r="C64" s="5" t="n">
        <v>370</v>
      </c>
      <c r="D64" s="5" t="n">
        <v>508</v>
      </c>
    </row>
    <row r="65" spans="1:4">
      <c r="A65" s="4" t="s">
        <v>399</v>
      </c>
    </row>
    <row r="66" spans="1:4">
      <c r="A66" s="3" t="s">
        <v>378</v>
      </c>
    </row>
    <row r="67" spans="1:4">
      <c r="A67" s="4" t="s">
        <v>379</v>
      </c>
      <c r="B67" s="4" t="s">
        <v>281</v>
      </c>
      <c r="C67" s="5" t="n">
        <v>0</v>
      </c>
      <c r="D67" s="5" t="n">
        <v>0</v>
      </c>
    </row>
    <row r="68" spans="1:4">
      <c r="A68" s="4" t="s">
        <v>380</v>
      </c>
      <c r="B68" s="4" t="s">
        <v>281</v>
      </c>
      <c r="C68" s="5" t="n">
        <v>0</v>
      </c>
      <c r="D68" s="5" t="n">
        <v>0</v>
      </c>
    </row>
    <row r="69" spans="1:4">
      <c r="A69" s="4" t="s">
        <v>400</v>
      </c>
    </row>
    <row r="70" spans="1:4">
      <c r="A70" s="3" t="s">
        <v>378</v>
      </c>
    </row>
    <row r="71" spans="1:4">
      <c r="A71" s="4" t="s">
        <v>379</v>
      </c>
      <c r="B71" s="4" t="s">
        <v>281</v>
      </c>
      <c r="C71" s="5" t="n">
        <v>0</v>
      </c>
      <c r="D71" s="5" t="n">
        <v>0</v>
      </c>
    </row>
    <row r="72" spans="1:4">
      <c r="A72" s="4" t="s">
        <v>380</v>
      </c>
      <c r="B72" s="4" t="s">
        <v>281</v>
      </c>
      <c r="C72" s="5" t="n">
        <v>0</v>
      </c>
      <c r="D72" s="5" t="n">
        <v>0</v>
      </c>
    </row>
    <row r="73" spans="1:4">
      <c r="A73" s="4" t="s">
        <v>401</v>
      </c>
    </row>
    <row r="74" spans="1:4">
      <c r="A74" s="3" t="s">
        <v>378</v>
      </c>
    </row>
    <row r="75" spans="1:4">
      <c r="A75" s="4" t="s">
        <v>379</v>
      </c>
      <c r="B75" s="4" t="s">
        <v>281</v>
      </c>
      <c r="C75" s="5" t="n">
        <v>0</v>
      </c>
    </row>
    <row r="76" spans="1:4">
      <c r="A76" s="4" t="s">
        <v>380</v>
      </c>
      <c r="B76" s="4" t="s">
        <v>281</v>
      </c>
      <c r="C76" s="5" t="n">
        <v>0</v>
      </c>
    </row>
    <row r="77" spans="1:4">
      <c r="A77" s="4" t="s">
        <v>402</v>
      </c>
    </row>
    <row r="78" spans="1:4">
      <c r="A78" s="3" t="s">
        <v>378</v>
      </c>
    </row>
    <row r="79" spans="1:4">
      <c r="A79" s="4" t="s">
        <v>384</v>
      </c>
      <c r="C79" s="5" t="n">
        <v>0</v>
      </c>
      <c r="D79" s="5" t="n">
        <v>0</v>
      </c>
    </row>
    <row r="80" spans="1:4">
      <c r="A80" s="4" t="s">
        <v>403</v>
      </c>
    </row>
    <row r="81" spans="1:4">
      <c r="A81" s="3" t="s">
        <v>378</v>
      </c>
    </row>
    <row r="82" spans="1:4">
      <c r="A82" s="4" t="s">
        <v>384</v>
      </c>
      <c r="C82" s="5" t="n">
        <v>0</v>
      </c>
      <c r="D82" s="5" t="n">
        <v>0</v>
      </c>
    </row>
    <row r="83" spans="1:4">
      <c r="A83" s="4" t="s">
        <v>404</v>
      </c>
    </row>
    <row r="84" spans="1:4">
      <c r="A84" s="3" t="s">
        <v>378</v>
      </c>
    </row>
    <row r="85" spans="1:4">
      <c r="A85" s="4" t="s">
        <v>384</v>
      </c>
      <c r="C85" s="7" t="n">
        <v>0</v>
      </c>
      <c r="D85" s="7" t="n">
        <v>0</v>
      </c>
    </row>
    <row r="86" spans="1:4"/>
    <row r="87" spans="1:4">
      <c r="A87" s="4" t="s">
        <v>281</v>
      </c>
      <c r="B87" s="4" t="s">
        <v>405</v>
      </c>
    </row>
  </sheetData>
  <mergeCells count="3">
    <mergeCell ref="A1:B1"/>
    <mergeCell ref="A86:C86"/>
    <mergeCell ref="B87:C8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81</v>
      </c>
    </row>
    <row r="2" spans="1:3">
      <c r="A2" s="3" t="s">
        <v>407</v>
      </c>
    </row>
    <row r="3" spans="1:3">
      <c r="A3" s="4" t="s">
        <v>408</v>
      </c>
      <c r="B3" s="7" t="n">
        <v>54469</v>
      </c>
      <c r="C3" s="7" t="n">
        <v>39292</v>
      </c>
    </row>
    <row r="4" spans="1:3">
      <c r="A4" s="4" t="s">
        <v>377</v>
      </c>
    </row>
    <row r="5" spans="1:3">
      <c r="A5" s="3" t="s">
        <v>407</v>
      </c>
    </row>
    <row r="6" spans="1:3">
      <c r="A6" s="4" t="s">
        <v>408</v>
      </c>
      <c r="B6" s="5" t="n">
        <v>10775</v>
      </c>
      <c r="C6" s="5" t="n">
        <v>9650</v>
      </c>
    </row>
    <row r="7" spans="1:3">
      <c r="A7" s="4" t="s">
        <v>381</v>
      </c>
    </row>
    <row r="8" spans="1:3">
      <c r="A8" s="3" t="s">
        <v>407</v>
      </c>
    </row>
    <row r="9" spans="1:3">
      <c r="A9" s="4" t="s">
        <v>408</v>
      </c>
      <c r="B9" s="5" t="n">
        <v>38694</v>
      </c>
      <c r="C9" s="5" t="n">
        <v>29642</v>
      </c>
    </row>
    <row r="10" spans="1:3">
      <c r="A10" s="4" t="s">
        <v>382</v>
      </c>
    </row>
    <row r="11" spans="1:3">
      <c r="A11" s="3" t="s">
        <v>407</v>
      </c>
    </row>
    <row r="12" spans="1:3">
      <c r="A12" s="4" t="s">
        <v>408</v>
      </c>
      <c r="B12" s="7" t="n">
        <v>5000</v>
      </c>
      <c r="C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4" t="s">
        <v>410</v>
      </c>
    </row>
    <row r="4" spans="1:5">
      <c r="A4" s="3" t="s">
        <v>411</v>
      </c>
    </row>
    <row r="5" spans="1:5">
      <c r="A5" s="4" t="s">
        <v>412</v>
      </c>
      <c r="B5" s="7" t="n">
        <v>-23</v>
      </c>
      <c r="C5" s="7" t="n">
        <v>5</v>
      </c>
      <c r="D5" s="7" t="n">
        <v>-48</v>
      </c>
      <c r="E5" s="7" t="n">
        <v>71</v>
      </c>
    </row>
    <row r="6" spans="1:5">
      <c r="A6" s="4" t="s">
        <v>413</v>
      </c>
      <c r="B6" s="5" t="n">
        <v>23</v>
      </c>
      <c r="C6" s="5" t="n">
        <v>-5</v>
      </c>
      <c r="D6" s="5" t="n">
        <v>48</v>
      </c>
      <c r="E6" s="5" t="n">
        <v>-71</v>
      </c>
    </row>
    <row r="7" spans="1:5">
      <c r="A7" s="4" t="s">
        <v>414</v>
      </c>
    </row>
    <row r="8" spans="1:5">
      <c r="A8" s="3" t="s">
        <v>411</v>
      </c>
    </row>
    <row r="9" spans="1:5">
      <c r="A9" s="4" t="s">
        <v>415</v>
      </c>
      <c r="B9" s="5" t="n">
        <v>-717</v>
      </c>
      <c r="C9" s="5" t="n">
        <v>-595</v>
      </c>
      <c r="D9" s="5" t="n">
        <v>-697</v>
      </c>
      <c r="E9" s="5" t="n">
        <v>-404</v>
      </c>
    </row>
    <row r="10" spans="1:5">
      <c r="A10" s="4" t="s">
        <v>416</v>
      </c>
    </row>
    <row r="11" spans="1:5">
      <c r="A11" s="3" t="s">
        <v>411</v>
      </c>
    </row>
    <row r="12" spans="1:5">
      <c r="A12" s="4" t="s">
        <v>415</v>
      </c>
      <c r="B12" s="5" t="n">
        <v>-79</v>
      </c>
      <c r="C12" s="5" t="n">
        <v>0</v>
      </c>
      <c r="D12" s="5" t="n">
        <v>-79</v>
      </c>
      <c r="E12" s="5" t="n">
        <v>0</v>
      </c>
    </row>
    <row r="13" spans="1:5">
      <c r="A13" s="4" t="s">
        <v>417</v>
      </c>
      <c r="B13" s="7" t="n">
        <v>-14</v>
      </c>
      <c r="C13" s="7" t="n">
        <v>-14</v>
      </c>
      <c r="D13" s="7" t="n">
        <v>-29</v>
      </c>
      <c r="E13" s="7"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5</v>
      </c>
      <c r="D1" s="2" t="s">
        <v>1</v>
      </c>
    </row>
    <row r="2" spans="1:5">
      <c r="B2" s="2" t="s">
        <v>2</v>
      </c>
      <c r="C2" s="2" t="s">
        <v>26</v>
      </c>
      <c r="D2" s="2" t="s">
        <v>2</v>
      </c>
      <c r="E2" s="2" t="s">
        <v>26</v>
      </c>
    </row>
    <row r="3" spans="1:5">
      <c r="A3" s="3" t="s">
        <v>54</v>
      </c>
    </row>
    <row r="4" spans="1:5">
      <c r="A4" s="4" t="s">
        <v>72</v>
      </c>
      <c r="B4" s="7" t="n">
        <v>-10</v>
      </c>
      <c r="C4" s="7" t="n">
        <v>0</v>
      </c>
      <c r="D4" s="7" t="n">
        <v>-4</v>
      </c>
      <c r="E4" s="7" t="n">
        <v>0</v>
      </c>
    </row>
    <row r="5" spans="1:5">
      <c r="A5" s="4" t="s">
        <v>73</v>
      </c>
      <c r="B5" s="5" t="n">
        <v>115</v>
      </c>
      <c r="C5" s="5" t="n">
        <v>136</v>
      </c>
      <c r="D5" s="5" t="n">
        <v>506</v>
      </c>
      <c r="E5" s="5" t="n">
        <v>126</v>
      </c>
    </row>
    <row r="6" spans="1:5">
      <c r="A6" s="4" t="s">
        <v>74</v>
      </c>
      <c r="B6" s="5" t="n">
        <v>29</v>
      </c>
      <c r="C6" s="5" t="n">
        <v>2</v>
      </c>
      <c r="D6" s="5" t="n">
        <v>44</v>
      </c>
      <c r="E6" s="5" t="n">
        <v>-13</v>
      </c>
    </row>
    <row r="7" spans="1:5">
      <c r="A7" s="4" t="s">
        <v>75</v>
      </c>
      <c r="B7" s="5" t="n">
        <v>-7</v>
      </c>
      <c r="C7" s="5" t="n">
        <v>2</v>
      </c>
      <c r="D7" s="5" t="n">
        <v>-4</v>
      </c>
      <c r="E7" s="5" t="n">
        <v>0</v>
      </c>
    </row>
    <row r="8" spans="1:5">
      <c r="A8" s="4" t="s">
        <v>76</v>
      </c>
      <c r="B8" s="5" t="n">
        <v>-279</v>
      </c>
      <c r="C8" s="5" t="n">
        <v>-208</v>
      </c>
      <c r="D8" s="5" t="n">
        <v>-272</v>
      </c>
      <c r="E8" s="5" t="n">
        <v>-141</v>
      </c>
    </row>
    <row r="9" spans="1:5">
      <c r="A9" s="4" t="s">
        <v>77</v>
      </c>
      <c r="B9" s="5" t="n">
        <v>5</v>
      </c>
      <c r="C9" s="5" t="n">
        <v>5</v>
      </c>
      <c r="D9" s="5" t="n">
        <v>10</v>
      </c>
      <c r="E9" s="5" t="n">
        <v>10</v>
      </c>
    </row>
    <row r="10" spans="1:5">
      <c r="A10" s="4" t="s">
        <v>78</v>
      </c>
      <c r="B10" s="5" t="n">
        <v>594</v>
      </c>
      <c r="C10" s="5" t="n">
        <v>0</v>
      </c>
      <c r="D10" s="5" t="n">
        <v>594</v>
      </c>
      <c r="E10" s="5" t="n">
        <v>0</v>
      </c>
    </row>
    <row r="11" spans="1:5">
      <c r="A11" s="4" t="s">
        <v>79</v>
      </c>
      <c r="B11" s="7" t="n">
        <v>-151</v>
      </c>
      <c r="C11" s="7" t="n">
        <v>-131</v>
      </c>
      <c r="D11" s="7" t="n">
        <v>-290</v>
      </c>
      <c r="E11" s="7" t="n">
        <v>-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65"/>
    <col customWidth="1" max="8" min="8" width="21"/>
  </cols>
  <sheetData>
    <row r="1" spans="1:8">
      <c r="A1" s="1" t="s">
        <v>418</v>
      </c>
      <c r="B1" s="2" t="s">
        <v>419</v>
      </c>
      <c r="C1" s="2" t="s">
        <v>420</v>
      </c>
      <c r="D1" s="2" t="s">
        <v>421</v>
      </c>
      <c r="E1" s="2" t="s">
        <v>422</v>
      </c>
      <c r="F1" s="2" t="s">
        <v>423</v>
      </c>
      <c r="G1" s="2" t="s">
        <v>424</v>
      </c>
      <c r="H1" s="2" t="s">
        <v>425</v>
      </c>
    </row>
    <row r="2" spans="1:8">
      <c r="A2" s="3" t="s">
        <v>426</v>
      </c>
    </row>
    <row r="3" spans="1:8">
      <c r="A3" s="4" t="s">
        <v>427</v>
      </c>
      <c r="G3" s="7" t="n">
        <v>-1224</v>
      </c>
      <c r="H3" s="7" t="n">
        <v>485</v>
      </c>
    </row>
    <row r="4" spans="1:8">
      <c r="A4" s="4" t="s">
        <v>428</v>
      </c>
    </row>
    <row r="5" spans="1:8">
      <c r="A5" s="3" t="s">
        <v>426</v>
      </c>
    </row>
    <row r="6" spans="1:8">
      <c r="A6" s="4" t="s">
        <v>429</v>
      </c>
      <c r="B6" s="7" t="n">
        <v>910</v>
      </c>
    </row>
    <row r="7" spans="1:8">
      <c r="A7" s="4" t="s">
        <v>430</v>
      </c>
      <c r="D7" s="7" t="n">
        <v>-1438</v>
      </c>
      <c r="E7" s="7" t="n">
        <v>2348</v>
      </c>
    </row>
    <row r="8" spans="1:8">
      <c r="A8" s="4" t="s">
        <v>431</v>
      </c>
      <c r="B8" s="5" t="n">
        <v>18</v>
      </c>
    </row>
    <row r="9" spans="1:8">
      <c r="A9" s="4" t="s">
        <v>432</v>
      </c>
      <c r="B9" s="4" t="s">
        <v>433</v>
      </c>
    </row>
    <row r="10" spans="1:8">
      <c r="A10" s="4" t="s">
        <v>434</v>
      </c>
    </row>
    <row r="11" spans="1:8">
      <c r="A11" s="3" t="s">
        <v>426</v>
      </c>
    </row>
    <row r="12" spans="1:8">
      <c r="A12" s="4" t="s">
        <v>435</v>
      </c>
      <c r="G12" s="4" t="s">
        <v>436</v>
      </c>
    </row>
    <row r="13" spans="1:8">
      <c r="A13" s="4" t="s">
        <v>437</v>
      </c>
      <c r="G13" s="4" t="s">
        <v>438</v>
      </c>
    </row>
    <row r="14" spans="1:8">
      <c r="A14" s="4" t="s">
        <v>439</v>
      </c>
      <c r="C14" s="4" t="s">
        <v>440</v>
      </c>
    </row>
    <row r="15" spans="1:8">
      <c r="A15" s="4" t="s">
        <v>441</v>
      </c>
      <c r="F15" s="7" t="n">
        <v>107160</v>
      </c>
    </row>
    <row r="16" spans="1:8">
      <c r="A16" s="4" t="s">
        <v>427</v>
      </c>
      <c r="G16" s="7" t="n">
        <v>85400</v>
      </c>
    </row>
    <row r="17" spans="1:8">
      <c r="A17" s="4" t="s">
        <v>442</v>
      </c>
      <c r="G17" s="9" t="n">
        <v>107.5</v>
      </c>
    </row>
    <row r="18" spans="1:8">
      <c r="A18" s="4" t="s">
        <v>443</v>
      </c>
      <c r="G18" s="7" t="n">
        <v>500</v>
      </c>
    </row>
    <row r="19" spans="1:8">
      <c r="A19" s="4" t="s">
        <v>444</v>
      </c>
    </row>
    <row r="20" spans="1:8">
      <c r="A20" s="3" t="s">
        <v>426</v>
      </c>
    </row>
    <row r="21" spans="1:8">
      <c r="A21" s="4" t="s">
        <v>445</v>
      </c>
      <c r="G21" s="4" t="s">
        <v>446</v>
      </c>
    </row>
    <row r="22" spans="1:8">
      <c r="A22" s="4" t="s">
        <v>447</v>
      </c>
    </row>
    <row r="23" spans="1:8">
      <c r="A23" s="3" t="s">
        <v>426</v>
      </c>
    </row>
    <row r="24" spans="1:8">
      <c r="A24" s="4" t="s">
        <v>445</v>
      </c>
      <c r="G24" s="4" t="s">
        <v>448</v>
      </c>
    </row>
    <row r="25" spans="1:8">
      <c r="A25" s="4" t="s">
        <v>449</v>
      </c>
    </row>
    <row r="26" spans="1:8">
      <c r="A26" s="3" t="s">
        <v>426</v>
      </c>
    </row>
    <row r="27" spans="1:8">
      <c r="A27" s="4" t="s">
        <v>450</v>
      </c>
      <c r="G27" s="4" t="s">
        <v>451</v>
      </c>
    </row>
    <row r="28" spans="1:8">
      <c r="A28" s="4" t="s">
        <v>452</v>
      </c>
      <c r="G28" s="8" t="n">
        <v>53.75</v>
      </c>
    </row>
    <row r="29" spans="1:8">
      <c r="A29" s="4" t="s">
        <v>453</v>
      </c>
    </row>
    <row r="30" spans="1:8">
      <c r="A30" s="3" t="s">
        <v>426</v>
      </c>
    </row>
    <row r="31" spans="1:8">
      <c r="A31" s="4" t="s">
        <v>450</v>
      </c>
      <c r="G31" s="4" t="s">
        <v>451</v>
      </c>
    </row>
    <row r="32" spans="1:8">
      <c r="A32" s="4" t="s">
        <v>454</v>
      </c>
    </row>
    <row r="33" spans="1:8">
      <c r="A33" s="3" t="s">
        <v>426</v>
      </c>
    </row>
    <row r="34" spans="1:8">
      <c r="A34" s="4" t="s">
        <v>455</v>
      </c>
      <c r="G34" s="4" t="s">
        <v>456</v>
      </c>
    </row>
    <row r="35" spans="1:8">
      <c r="A35" s="4" t="s">
        <v>452</v>
      </c>
      <c r="G35" s="10" t="n">
        <v>37.411</v>
      </c>
    </row>
    <row r="36" spans="1:8">
      <c r="A36" s="4" t="s">
        <v>457</v>
      </c>
    </row>
    <row r="37" spans="1:8">
      <c r="A37" s="3" t="s">
        <v>426</v>
      </c>
    </row>
    <row r="38" spans="1:8">
      <c r="A38" s="4" t="s">
        <v>455</v>
      </c>
      <c r="G38" s="4" t="s">
        <v>456</v>
      </c>
    </row>
    <row r="39" spans="1:8">
      <c r="A39" s="4" t="s">
        <v>452</v>
      </c>
      <c r="G39" s="10" t="n">
        <v>41.349</v>
      </c>
    </row>
    <row r="40" spans="1:8">
      <c r="A40" s="4" t="s">
        <v>458</v>
      </c>
    </row>
    <row r="41" spans="1:8">
      <c r="A41" s="3" t="s">
        <v>426</v>
      </c>
    </row>
    <row r="42" spans="1:8">
      <c r="A42" s="4" t="s">
        <v>455</v>
      </c>
      <c r="G42" s="4" t="s">
        <v>459</v>
      </c>
    </row>
    <row r="43" spans="1:8">
      <c r="A43" s="4" t="s">
        <v>452</v>
      </c>
      <c r="G43" s="10" t="n">
        <v>41.349</v>
      </c>
    </row>
    <row r="44" spans="1:8">
      <c r="A44" s="4" t="s">
        <v>460</v>
      </c>
    </row>
    <row r="45" spans="1:8">
      <c r="A45" s="3" t="s">
        <v>426</v>
      </c>
    </row>
    <row r="46" spans="1:8">
      <c r="A46" s="4" t="s">
        <v>455</v>
      </c>
      <c r="G46" s="4" t="s">
        <v>461</v>
      </c>
    </row>
    <row r="47" spans="1:8">
      <c r="A47" s="4" t="s">
        <v>452</v>
      </c>
      <c r="G47" s="10" t="n">
        <v>37.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B2" s="2" t="s">
        <v>464</v>
      </c>
    </row>
    <row r="3" spans="1:2">
      <c r="A3" s="3" t="s">
        <v>426</v>
      </c>
    </row>
    <row r="4" spans="1:2">
      <c r="A4" s="4" t="s">
        <v>465</v>
      </c>
      <c r="B4" s="4" t="s">
        <v>13</v>
      </c>
    </row>
    <row r="5" spans="1:2">
      <c r="A5" s="4" t="s">
        <v>466</v>
      </c>
      <c r="B5" s="7" t="n">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v>
      </c>
      <c r="C2" s="2" t="s">
        <v>3</v>
      </c>
    </row>
    <row r="3" spans="1:3">
      <c r="A3" s="3" t="s">
        <v>468</v>
      </c>
    </row>
    <row r="4" spans="1:3">
      <c r="A4" s="4" t="s">
        <v>469</v>
      </c>
      <c r="B4" s="4" t="s">
        <v>470</v>
      </c>
    </row>
    <row r="5" spans="1:3">
      <c r="A5" s="4" t="s">
        <v>471</v>
      </c>
      <c r="B5" s="4" t="s">
        <v>472</v>
      </c>
    </row>
    <row r="6" spans="1:3">
      <c r="A6" s="4" t="s">
        <v>473</v>
      </c>
      <c r="C6" s="5" t="n">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4</v>
      </c>
      <c r="B1" s="2" t="s">
        <v>25</v>
      </c>
      <c r="D1" s="2" t="s">
        <v>1</v>
      </c>
      <c r="F1" s="2" t="s">
        <v>475</v>
      </c>
    </row>
    <row r="2" spans="1:7">
      <c r="B2" s="2" t="s">
        <v>2</v>
      </c>
      <c r="C2" s="2" t="s">
        <v>26</v>
      </c>
      <c r="D2" s="2" t="s">
        <v>2</v>
      </c>
      <c r="E2" s="2" t="s">
        <v>26</v>
      </c>
      <c r="F2" s="2" t="s">
        <v>2</v>
      </c>
      <c r="G2" s="2" t="s">
        <v>81</v>
      </c>
    </row>
    <row r="3" spans="1:7">
      <c r="A3" s="3" t="s">
        <v>476</v>
      </c>
    </row>
    <row r="4" spans="1:7">
      <c r="A4" s="4" t="s">
        <v>477</v>
      </c>
      <c r="B4" s="7" t="n">
        <v>11562</v>
      </c>
      <c r="D4" s="7" t="n">
        <v>11562</v>
      </c>
      <c r="F4" s="7" t="n">
        <v>11562</v>
      </c>
      <c r="G4" s="7" t="n">
        <v>14232</v>
      </c>
    </row>
    <row r="5" spans="1:7">
      <c r="A5" s="4" t="s">
        <v>478</v>
      </c>
    </row>
    <row r="6" spans="1:7">
      <c r="A6" s="3" t="s">
        <v>476</v>
      </c>
    </row>
    <row r="7" spans="1:7">
      <c r="A7" s="4" t="s">
        <v>96</v>
      </c>
      <c r="B7" s="5" t="n">
        <v>3648</v>
      </c>
      <c r="D7" s="5" t="n">
        <v>3648</v>
      </c>
      <c r="F7" s="5" t="n">
        <v>3648</v>
      </c>
      <c r="G7" s="5" t="n">
        <v>3090</v>
      </c>
    </row>
    <row r="8" spans="1:7">
      <c r="A8" s="4" t="s">
        <v>477</v>
      </c>
      <c r="B8" s="5" t="n">
        <v>2232</v>
      </c>
      <c r="D8" s="5" t="n">
        <v>2232</v>
      </c>
      <c r="F8" s="5" t="n">
        <v>2232</v>
      </c>
      <c r="G8" s="5" t="n">
        <v>1606</v>
      </c>
    </row>
    <row r="9" spans="1:7">
      <c r="A9" s="4" t="s">
        <v>479</v>
      </c>
    </row>
    <row r="10" spans="1:7">
      <c r="A10" s="3" t="s">
        <v>476</v>
      </c>
    </row>
    <row r="11" spans="1:7">
      <c r="A11" s="4" t="s">
        <v>96</v>
      </c>
      <c r="B11" s="5" t="n">
        <v>3920</v>
      </c>
      <c r="D11" s="5" t="n">
        <v>3920</v>
      </c>
      <c r="F11" s="5" t="n">
        <v>3920</v>
      </c>
      <c r="G11" s="5" t="n">
        <v>5665</v>
      </c>
    </row>
    <row r="12" spans="1:7">
      <c r="A12" s="4" t="s">
        <v>480</v>
      </c>
      <c r="B12" s="5" t="n">
        <v>1415</v>
      </c>
      <c r="C12" s="7" t="n">
        <v>1126</v>
      </c>
      <c r="D12" s="5" t="n">
        <v>2847</v>
      </c>
      <c r="E12" s="7" t="n">
        <v>2647</v>
      </c>
    </row>
    <row r="13" spans="1:7">
      <c r="A13" s="4" t="s">
        <v>481</v>
      </c>
    </row>
    <row r="14" spans="1:7">
      <c r="A14" s="3" t="s">
        <v>476</v>
      </c>
    </row>
    <row r="15" spans="1:7">
      <c r="A15" s="4" t="s">
        <v>482</v>
      </c>
      <c r="B15" s="7" t="n">
        <v>2230</v>
      </c>
      <c r="D15" s="7" t="n">
        <v>2230</v>
      </c>
      <c r="F15" s="5" t="n">
        <v>2230</v>
      </c>
      <c r="G15" s="7" t="n">
        <v>3425</v>
      </c>
    </row>
    <row r="16" spans="1:7">
      <c r="A16" s="4" t="s">
        <v>483</v>
      </c>
    </row>
    <row r="17" spans="1:7">
      <c r="A17" s="3" t="s">
        <v>476</v>
      </c>
    </row>
    <row r="18" spans="1:7">
      <c r="A18" s="4" t="s">
        <v>484</v>
      </c>
      <c r="D18" s="4" t="s">
        <v>485</v>
      </c>
    </row>
    <row r="19" spans="1:7">
      <c r="A19" s="4" t="s">
        <v>480</v>
      </c>
      <c r="F19" s="7" t="n">
        <v>39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 customWidth="1" max="7" min="7" width="16"/>
  </cols>
  <sheetData>
    <row r="1" spans="1:7">
      <c r="A1" s="1" t="s">
        <v>486</v>
      </c>
      <c r="C1" s="2" t="s">
        <v>25</v>
      </c>
      <c r="E1" s="2" t="s">
        <v>1</v>
      </c>
      <c r="G1" s="2" t="s">
        <v>475</v>
      </c>
    </row>
    <row r="2" spans="1:7">
      <c r="C2" s="2" t="s">
        <v>2</v>
      </c>
      <c r="D2" s="2" t="s">
        <v>26</v>
      </c>
      <c r="E2" s="2" t="s">
        <v>2</v>
      </c>
      <c r="F2" s="2" t="s">
        <v>26</v>
      </c>
      <c r="G2" s="2" t="s">
        <v>2</v>
      </c>
    </row>
    <row r="3" spans="1:7">
      <c r="A3" s="4" t="s">
        <v>479</v>
      </c>
    </row>
    <row r="4" spans="1:7">
      <c r="A4" s="3" t="s">
        <v>476</v>
      </c>
    </row>
    <row r="5" spans="1:7">
      <c r="A5" s="4" t="s">
        <v>487</v>
      </c>
      <c r="C5" s="7" t="n">
        <v>1752</v>
      </c>
      <c r="D5" s="7" t="n">
        <v>1845</v>
      </c>
      <c r="E5" s="7" t="n">
        <v>4598</v>
      </c>
      <c r="F5" s="7" t="n">
        <v>4327</v>
      </c>
    </row>
    <row r="6" spans="1:7">
      <c r="A6" s="4" t="s">
        <v>488</v>
      </c>
      <c r="C6" s="5" t="n">
        <v>1415</v>
      </c>
      <c r="D6" s="5" t="n">
        <v>1126</v>
      </c>
      <c r="E6" s="5" t="n">
        <v>2847</v>
      </c>
      <c r="F6" s="5" t="n">
        <v>2647</v>
      </c>
    </row>
    <row r="7" spans="1:7">
      <c r="A7" s="4" t="s">
        <v>489</v>
      </c>
      <c r="C7" s="5" t="n">
        <v>293</v>
      </c>
      <c r="D7" s="5" t="n">
        <v>563</v>
      </c>
      <c r="E7" s="5" t="n">
        <v>1482</v>
      </c>
      <c r="F7" s="5" t="n">
        <v>1282</v>
      </c>
    </row>
    <row r="8" spans="1:7">
      <c r="A8" s="4" t="s">
        <v>490</v>
      </c>
    </row>
    <row r="9" spans="1:7">
      <c r="A9" s="3" t="s">
        <v>476</v>
      </c>
    </row>
    <row r="10" spans="1:7">
      <c r="A10" s="4" t="s">
        <v>487</v>
      </c>
      <c r="B10" s="4" t="s">
        <v>281</v>
      </c>
      <c r="C10" s="5" t="n">
        <v>1599</v>
      </c>
      <c r="D10" s="5" t="n">
        <v>1671</v>
      </c>
      <c r="E10" s="5" t="n">
        <v>4220</v>
      </c>
      <c r="F10" s="5" t="n">
        <v>3927</v>
      </c>
    </row>
    <row r="11" spans="1:7">
      <c r="A11" s="4" t="s">
        <v>488</v>
      </c>
      <c r="G11" s="7" t="n">
        <v>3946</v>
      </c>
    </row>
    <row r="12" spans="1:7">
      <c r="A12" s="4" t="s">
        <v>478</v>
      </c>
    </row>
    <row r="13" spans="1:7">
      <c r="A13" s="3" t="s">
        <v>476</v>
      </c>
    </row>
    <row r="14" spans="1:7">
      <c r="A14" s="4" t="s">
        <v>491</v>
      </c>
      <c r="C14" s="7" t="n">
        <v>74</v>
      </c>
      <c r="D14" s="7" t="n">
        <v>0</v>
      </c>
      <c r="E14" s="7" t="n">
        <v>74</v>
      </c>
      <c r="F14" s="7" t="n">
        <v>0</v>
      </c>
    </row>
    <row r="15" spans="1:7"/>
    <row r="16" spans="1:7">
      <c r="A16" s="4" t="s">
        <v>281</v>
      </c>
      <c r="B16" s="4" t="s">
        <v>492</v>
      </c>
    </row>
  </sheetData>
  <mergeCells count="5">
    <mergeCell ref="A1:B2"/>
    <mergeCell ref="C1:D1"/>
    <mergeCell ref="E1:F1"/>
    <mergeCell ref="A15:F15"/>
    <mergeCell ref="B16:F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3</v>
      </c>
      <c r="C1" s="2" t="s">
        <v>25</v>
      </c>
      <c r="E1" s="2" t="s">
        <v>1</v>
      </c>
    </row>
    <row r="2" spans="1:6">
      <c r="C2" s="2" t="s">
        <v>2</v>
      </c>
      <c r="D2" s="2" t="s">
        <v>26</v>
      </c>
      <c r="E2" s="2" t="s">
        <v>2</v>
      </c>
      <c r="F2" s="2" t="s">
        <v>26</v>
      </c>
    </row>
    <row r="3" spans="1:6">
      <c r="A3" s="3" t="s">
        <v>476</v>
      </c>
    </row>
    <row r="4" spans="1:6">
      <c r="A4" s="4" t="s">
        <v>494</v>
      </c>
      <c r="C4" s="7" t="n">
        <v>337</v>
      </c>
      <c r="D4" s="7" t="n">
        <v>0</v>
      </c>
      <c r="E4" s="7" t="n">
        <v>714</v>
      </c>
      <c r="F4" s="7" t="n">
        <v>532</v>
      </c>
    </row>
    <row r="5" spans="1:6">
      <c r="A5" s="4" t="s">
        <v>495</v>
      </c>
      <c r="C5" s="5" t="n">
        <v>301</v>
      </c>
      <c r="D5" s="5" t="n">
        <v>0</v>
      </c>
      <c r="E5" s="5" t="n">
        <v>640</v>
      </c>
      <c r="F5" s="5" t="n">
        <v>539</v>
      </c>
    </row>
    <row r="6" spans="1:6">
      <c r="A6" s="4" t="s">
        <v>496</v>
      </c>
      <c r="B6" s="4" t="s">
        <v>281</v>
      </c>
      <c r="C6" s="7" t="n">
        <v>36</v>
      </c>
      <c r="D6" s="7" t="n">
        <v>0</v>
      </c>
      <c r="E6" s="7" t="n">
        <v>74</v>
      </c>
      <c r="F6" s="7" t="n">
        <v>-7</v>
      </c>
    </row>
    <row r="7" spans="1:6"/>
    <row r="8" spans="1:6">
      <c r="A8" s="4" t="s">
        <v>281</v>
      </c>
      <c r="B8" s="4" t="s">
        <v>497</v>
      </c>
    </row>
  </sheetData>
  <mergeCells count="5">
    <mergeCell ref="A1:B2"/>
    <mergeCell ref="C1:D1"/>
    <mergeCell ref="E1:F1"/>
    <mergeCell ref="A7:E7"/>
    <mergeCell ref="B8:E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64</v>
      </c>
    </row>
    <row r="3" spans="1:2">
      <c r="A3" s="3" t="s">
        <v>499</v>
      </c>
    </row>
    <row r="4" spans="1:2">
      <c r="A4" s="4" t="s">
        <v>500</v>
      </c>
      <c r="B4" s="7" t="n">
        <v>7232</v>
      </c>
    </row>
    <row r="5" spans="1:2">
      <c r="A5" s="4" t="s">
        <v>501</v>
      </c>
      <c r="B5" s="5" t="n">
        <v>4598</v>
      </c>
    </row>
    <row r="6" spans="1:2">
      <c r="A6" s="4" t="s">
        <v>502</v>
      </c>
      <c r="B6" s="5" t="n">
        <v>-2337</v>
      </c>
    </row>
    <row r="7" spans="1:2">
      <c r="A7" s="4" t="s">
        <v>503</v>
      </c>
      <c r="B7" s="5" t="n">
        <v>-382</v>
      </c>
    </row>
    <row r="8" spans="1:2">
      <c r="A8" s="4" t="s">
        <v>504</v>
      </c>
      <c r="B8" s="5" t="n">
        <v>-48</v>
      </c>
    </row>
    <row r="9" spans="1:2">
      <c r="A9" s="4" t="s">
        <v>505</v>
      </c>
      <c r="B9" s="5" t="n">
        <v>-141</v>
      </c>
    </row>
    <row r="10" spans="1:2">
      <c r="A10" s="4" t="s">
        <v>494</v>
      </c>
      <c r="B10" s="5" t="n">
        <v>-714</v>
      </c>
    </row>
    <row r="11" spans="1:2">
      <c r="A11" s="4" t="s">
        <v>506</v>
      </c>
      <c r="B11" s="7" t="n">
        <v>82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507</v>
      </c>
      <c r="B1" s="2" t="s">
        <v>508</v>
      </c>
      <c r="C1" s="2" t="s">
        <v>509</v>
      </c>
      <c r="D1" s="2" t="s">
        <v>2</v>
      </c>
      <c r="E1" s="2" t="s">
        <v>26</v>
      </c>
    </row>
    <row r="2" spans="1:5">
      <c r="A2" s="3" t="s">
        <v>510</v>
      </c>
    </row>
    <row r="3" spans="1:5">
      <c r="A3" s="4" t="s">
        <v>511</v>
      </c>
      <c r="D3" s="7" t="n">
        <v>24115</v>
      </c>
      <c r="E3" s="7" t="n">
        <v>10140</v>
      </c>
    </row>
    <row r="4" spans="1:5">
      <c r="A4" s="4" t="s">
        <v>512</v>
      </c>
    </row>
    <row r="5" spans="1:5">
      <c r="A5" s="3" t="s">
        <v>510</v>
      </c>
    </row>
    <row r="6" spans="1:5">
      <c r="A6" s="4" t="s">
        <v>513</v>
      </c>
      <c r="D6" s="7" t="n">
        <v>7301</v>
      </c>
    </row>
    <row r="7" spans="1:5">
      <c r="A7" s="4" t="s">
        <v>514</v>
      </c>
    </row>
    <row r="8" spans="1:5">
      <c r="A8" s="3" t="s">
        <v>510</v>
      </c>
    </row>
    <row r="9" spans="1:5">
      <c r="A9" s="4" t="s">
        <v>515</v>
      </c>
      <c r="C9" s="4" t="s">
        <v>516</v>
      </c>
    </row>
    <row r="10" spans="1:5">
      <c r="A10" s="4" t="s">
        <v>517</v>
      </c>
      <c r="B10" s="4" t="s">
        <v>518</v>
      </c>
    </row>
    <row r="11" spans="1:5">
      <c r="A11" s="4" t="s">
        <v>511</v>
      </c>
      <c r="B11" s="7" t="n">
        <v>22500</v>
      </c>
    </row>
    <row r="12" spans="1:5">
      <c r="A12" s="4" t="s">
        <v>519</v>
      </c>
      <c r="C12" s="4" t="s">
        <v>520</v>
      </c>
    </row>
    <row r="13" spans="1:5">
      <c r="A13" s="4" t="s">
        <v>521</v>
      </c>
    </row>
    <row r="14" spans="1:5">
      <c r="A14" s="3" t="s">
        <v>510</v>
      </c>
    </row>
    <row r="15" spans="1:5">
      <c r="A15" s="4" t="s">
        <v>513</v>
      </c>
      <c r="B15" s="7" t="n">
        <v>750</v>
      </c>
    </row>
    <row r="16" spans="1:5">
      <c r="A16" s="4" t="s">
        <v>522</v>
      </c>
      <c r="B16" s="4" t="s">
        <v>523</v>
      </c>
    </row>
    <row r="17" spans="1:5">
      <c r="A17" s="4" t="s">
        <v>524</v>
      </c>
    </row>
    <row r="18" spans="1:5">
      <c r="A18" s="3" t="s">
        <v>510</v>
      </c>
    </row>
    <row r="19" spans="1:5">
      <c r="A19" s="4" t="s">
        <v>513</v>
      </c>
      <c r="B19" s="7" t="n">
        <v>1750</v>
      </c>
    </row>
    <row r="20" spans="1:5">
      <c r="A20" s="4" t="s">
        <v>525</v>
      </c>
      <c r="B20" s="4" t="s">
        <v>526</v>
      </c>
    </row>
    <row r="21" spans="1:5">
      <c r="A21" s="4" t="s">
        <v>522</v>
      </c>
      <c r="B21" s="4" t="s">
        <v>523</v>
      </c>
    </row>
    <row r="22" spans="1:5">
      <c r="A22" s="4" t="s">
        <v>527</v>
      </c>
    </row>
    <row r="23" spans="1:5">
      <c r="A23" s="3" t="s">
        <v>510</v>
      </c>
    </row>
    <row r="24" spans="1:5">
      <c r="A24" s="4" t="s">
        <v>513</v>
      </c>
      <c r="B24" s="7" t="n">
        <v>3000</v>
      </c>
    </row>
    <row r="25" spans="1:5">
      <c r="A25" s="4" t="s">
        <v>525</v>
      </c>
      <c r="B25" s="4" t="s">
        <v>528</v>
      </c>
    </row>
    <row r="26" spans="1:5">
      <c r="A26" s="4" t="s">
        <v>522</v>
      </c>
      <c r="B26" s="4" t="s">
        <v>529</v>
      </c>
    </row>
    <row r="27" spans="1:5">
      <c r="A27" s="4" t="s">
        <v>530</v>
      </c>
    </row>
    <row r="28" spans="1:5">
      <c r="A28" s="3" t="s">
        <v>510</v>
      </c>
    </row>
    <row r="29" spans="1:5">
      <c r="A29" s="4" t="s">
        <v>513</v>
      </c>
      <c r="B29" s="7" t="n">
        <v>5000</v>
      </c>
    </row>
    <row r="30" spans="1:5">
      <c r="A30" s="4" t="s">
        <v>525</v>
      </c>
      <c r="B30" s="4" t="s">
        <v>531</v>
      </c>
    </row>
    <row r="31" spans="1:5">
      <c r="A31" s="4" t="s">
        <v>522</v>
      </c>
      <c r="B31" s="4" t="s">
        <v>532</v>
      </c>
    </row>
    <row r="32" spans="1:5">
      <c r="A32" s="4" t="s">
        <v>533</v>
      </c>
    </row>
    <row r="33" spans="1:5">
      <c r="A33" s="3" t="s">
        <v>510</v>
      </c>
    </row>
    <row r="34" spans="1:5">
      <c r="A34" s="4" t="s">
        <v>513</v>
      </c>
      <c r="B34" s="7" t="n">
        <v>4500</v>
      </c>
    </row>
    <row r="35" spans="1:5">
      <c r="A35" s="4" t="s">
        <v>525</v>
      </c>
      <c r="B35" s="4" t="s">
        <v>534</v>
      </c>
    </row>
    <row r="36" spans="1:5">
      <c r="A36" s="4" t="s">
        <v>522</v>
      </c>
      <c r="B36" s="4" t="s">
        <v>535</v>
      </c>
    </row>
    <row r="37" spans="1:5">
      <c r="A37" s="4" t="s">
        <v>536</v>
      </c>
    </row>
    <row r="38" spans="1:5">
      <c r="A38" s="3" t="s">
        <v>510</v>
      </c>
    </row>
    <row r="39" spans="1:5">
      <c r="A39" s="4" t="s">
        <v>513</v>
      </c>
      <c r="B39" s="7" t="n">
        <v>5000</v>
      </c>
    </row>
    <row r="40" spans="1:5">
      <c r="A40" s="4" t="s">
        <v>525</v>
      </c>
      <c r="B40" s="4" t="s">
        <v>537</v>
      </c>
    </row>
    <row r="41" spans="1:5">
      <c r="A41" s="4" t="s">
        <v>522</v>
      </c>
      <c r="B41" s="4" t="s">
        <v>538</v>
      </c>
    </row>
    <row r="42" spans="1:5">
      <c r="A42" s="4" t="s">
        <v>539</v>
      </c>
    </row>
    <row r="43" spans="1:5">
      <c r="A43" s="3" t="s">
        <v>510</v>
      </c>
    </row>
    <row r="44" spans="1:5">
      <c r="A44" s="4" t="s">
        <v>513</v>
      </c>
      <c r="B44" s="7" t="n">
        <v>2500</v>
      </c>
    </row>
    <row r="45" spans="1:5">
      <c r="A45" s="4" t="s">
        <v>525</v>
      </c>
      <c r="B45" s="4" t="s">
        <v>540</v>
      </c>
    </row>
    <row r="46" spans="1:5">
      <c r="A46" s="4" t="s">
        <v>522</v>
      </c>
      <c r="B46"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25617</v>
      </c>
      <c r="C3" s="7" t="n">
        <v>5788</v>
      </c>
    </row>
    <row r="4" spans="1:3">
      <c r="A4" s="4" t="s">
        <v>84</v>
      </c>
      <c r="B4" s="5" t="n">
        <v>14997</v>
      </c>
      <c r="C4" s="5" t="n">
        <v>16794</v>
      </c>
    </row>
    <row r="5" spans="1:3">
      <c r="A5" s="4" t="s">
        <v>85</v>
      </c>
      <c r="B5" s="5" t="n">
        <v>1371</v>
      </c>
      <c r="C5" s="5" t="n">
        <v>1555</v>
      </c>
    </row>
    <row r="6" spans="1:3">
      <c r="A6" s="4" t="s">
        <v>86</v>
      </c>
      <c r="B6" s="5" t="n">
        <v>11562</v>
      </c>
      <c r="C6" s="5" t="n">
        <v>14232</v>
      </c>
    </row>
    <row r="7" spans="1:3">
      <c r="A7" s="4" t="s">
        <v>87</v>
      </c>
      <c r="B7" s="5" t="n">
        <v>53547</v>
      </c>
      <c r="C7" s="5" t="n">
        <v>38369</v>
      </c>
    </row>
    <row r="8" spans="1:3">
      <c r="A8" s="4" t="s">
        <v>88</v>
      </c>
      <c r="B8" s="5" t="n">
        <v>323098</v>
      </c>
      <c r="C8" s="5" t="n">
        <v>319648</v>
      </c>
    </row>
    <row r="9" spans="1:3">
      <c r="A9" s="4" t="s">
        <v>89</v>
      </c>
      <c r="B9" s="5" t="n">
        <v>-196914</v>
      </c>
      <c r="C9" s="5" t="n">
        <v>-194749</v>
      </c>
    </row>
    <row r="10" spans="1:3">
      <c r="A10" s="4" t="s">
        <v>90</v>
      </c>
      <c r="B10" s="5" t="n">
        <v>126184</v>
      </c>
      <c r="C10" s="5" t="n">
        <v>124899</v>
      </c>
    </row>
    <row r="11" spans="1:3">
      <c r="A11" s="4" t="s">
        <v>91</v>
      </c>
      <c r="B11" s="5" t="n">
        <v>105546</v>
      </c>
      <c r="C11" s="5" t="n">
        <v>105207</v>
      </c>
    </row>
    <row r="12" spans="1:3">
      <c r="A12" s="4" t="s">
        <v>92</v>
      </c>
      <c r="B12" s="5" t="n">
        <v>95864</v>
      </c>
      <c r="C12" s="5" t="n">
        <v>94176</v>
      </c>
    </row>
    <row r="13" spans="1:3">
      <c r="A13" s="4" t="s">
        <v>93</v>
      </c>
      <c r="B13" s="5" t="n">
        <v>12414</v>
      </c>
      <c r="C13" s="5" t="n">
        <v>14243</v>
      </c>
    </row>
    <row r="14" spans="1:3">
      <c r="A14" s="4" t="s">
        <v>94</v>
      </c>
      <c r="B14" s="5" t="n">
        <v>7980</v>
      </c>
      <c r="C14" s="5" t="n">
        <v>8441</v>
      </c>
    </row>
    <row r="15" spans="1:3">
      <c r="A15" s="4" t="s">
        <v>95</v>
      </c>
      <c r="B15" s="5" t="n">
        <v>1615</v>
      </c>
      <c r="C15" s="5" t="n">
        <v>1674</v>
      </c>
    </row>
    <row r="16" spans="1:3">
      <c r="A16" s="4" t="s">
        <v>96</v>
      </c>
      <c r="B16" s="5" t="n">
        <v>17645</v>
      </c>
      <c r="C16" s="5" t="n">
        <v>16812</v>
      </c>
    </row>
    <row r="17" spans="1:3">
      <c r="A17" s="4" t="s">
        <v>97</v>
      </c>
      <c r="B17" s="5" t="n">
        <v>420795</v>
      </c>
      <c r="C17" s="5" t="n">
        <v>403821</v>
      </c>
    </row>
    <row r="18" spans="1:3">
      <c r="A18" s="3" t="s">
        <v>98</v>
      </c>
    </row>
    <row r="19" spans="1:3">
      <c r="A19" s="4" t="s">
        <v>99</v>
      </c>
      <c r="B19" s="5" t="n">
        <v>10831</v>
      </c>
      <c r="C19" s="5" t="n">
        <v>9832</v>
      </c>
    </row>
    <row r="20" spans="1:3">
      <c r="A20" s="4" t="s">
        <v>100</v>
      </c>
      <c r="B20" s="5" t="n">
        <v>26471</v>
      </c>
      <c r="C20" s="5" t="n">
        <v>31138</v>
      </c>
    </row>
    <row r="21" spans="1:3">
      <c r="A21" s="4" t="s">
        <v>101</v>
      </c>
      <c r="B21" s="5" t="n">
        <v>4371</v>
      </c>
      <c r="C21" s="5" t="n">
        <v>4519</v>
      </c>
    </row>
    <row r="22" spans="1:3">
      <c r="A22" s="4" t="s">
        <v>102</v>
      </c>
      <c r="B22" s="5" t="n">
        <v>3331</v>
      </c>
      <c r="C22" s="5" t="n">
        <v>2079</v>
      </c>
    </row>
    <row r="23" spans="1:3">
      <c r="A23" s="4" t="s">
        <v>103</v>
      </c>
      <c r="B23" s="5" t="n">
        <v>3008</v>
      </c>
      <c r="C23" s="5" t="n">
        <v>3008</v>
      </c>
    </row>
    <row r="24" spans="1:3">
      <c r="A24" s="4" t="s">
        <v>104</v>
      </c>
      <c r="B24" s="5" t="n">
        <v>48012</v>
      </c>
      <c r="C24" s="5" t="n">
        <v>50576</v>
      </c>
    </row>
    <row r="25" spans="1:3">
      <c r="A25" s="4" t="s">
        <v>105</v>
      </c>
      <c r="B25" s="5" t="n">
        <v>132824</v>
      </c>
      <c r="C25" s="5" t="n">
        <v>113681</v>
      </c>
    </row>
    <row r="26" spans="1:3">
      <c r="A26" s="3" t="s">
        <v>106</v>
      </c>
    </row>
    <row r="27" spans="1:3">
      <c r="A27" s="4" t="s">
        <v>107</v>
      </c>
      <c r="B27" s="5" t="n">
        <v>61926</v>
      </c>
      <c r="C27" s="5" t="n">
        <v>60128</v>
      </c>
    </row>
    <row r="28" spans="1:3">
      <c r="A28" s="4" t="s">
        <v>108</v>
      </c>
      <c r="B28" s="5" t="n">
        <v>31422</v>
      </c>
      <c r="C28" s="5" t="n">
        <v>33578</v>
      </c>
    </row>
    <row r="29" spans="1:3">
      <c r="A29" s="4" t="s">
        <v>109</v>
      </c>
      <c r="B29" s="5" t="n">
        <v>20753</v>
      </c>
      <c r="C29" s="5" t="n">
        <v>21748</v>
      </c>
    </row>
    <row r="30" spans="1:3">
      <c r="A30" s="4" t="s">
        <v>110</v>
      </c>
      <c r="B30" s="5" t="n">
        <v>114101</v>
      </c>
      <c r="C30" s="5" t="n">
        <v>115454</v>
      </c>
    </row>
    <row r="31" spans="1:3">
      <c r="A31" s="3" t="s">
        <v>111</v>
      </c>
    </row>
    <row r="32" spans="1:3">
      <c r="A32" s="4" t="s">
        <v>112</v>
      </c>
      <c r="B32" s="5" t="n">
        <v>6495</v>
      </c>
      <c r="C32" s="5" t="n">
        <v>6495</v>
      </c>
    </row>
    <row r="33" spans="1:3">
      <c r="A33" s="4" t="s">
        <v>113</v>
      </c>
      <c r="B33" s="5" t="n">
        <v>89471</v>
      </c>
      <c r="C33" s="5" t="n">
        <v>89604</v>
      </c>
    </row>
    <row r="34" spans="1:3">
      <c r="A34" s="4" t="s">
        <v>114</v>
      </c>
      <c r="B34" s="5" t="n">
        <v>36067</v>
      </c>
      <c r="C34" s="5" t="n">
        <v>34734</v>
      </c>
    </row>
    <row r="35" spans="1:3">
      <c r="A35" s="4" t="s">
        <v>115</v>
      </c>
      <c r="B35" s="5" t="n">
        <v>-12697</v>
      </c>
      <c r="C35" s="5" t="n">
        <v>-12659</v>
      </c>
    </row>
    <row r="36" spans="1:3">
      <c r="A36" s="4" t="s">
        <v>116</v>
      </c>
      <c r="B36" s="5" t="n">
        <v>5389</v>
      </c>
      <c r="C36" s="5" t="n">
        <v>4961</v>
      </c>
    </row>
    <row r="37" spans="1:3">
      <c r="A37" s="4" t="s">
        <v>117</v>
      </c>
      <c r="B37" s="5" t="n">
        <v>1133</v>
      </c>
      <c r="C37" s="5" t="n">
        <v>975</v>
      </c>
    </row>
    <row r="38" spans="1:3">
      <c r="A38" s="4" t="s">
        <v>118</v>
      </c>
      <c r="B38" s="5" t="n">
        <v>125858</v>
      </c>
      <c r="C38" s="5" t="n">
        <v>124110</v>
      </c>
    </row>
    <row r="39" spans="1:3">
      <c r="A39" s="4" t="s">
        <v>119</v>
      </c>
      <c r="B39" s="7" t="n">
        <v>420795</v>
      </c>
      <c r="C39" s="7" t="n">
        <v>403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81</v>
      </c>
    </row>
    <row r="2" spans="1:3">
      <c r="A2" s="3" t="s">
        <v>121</v>
      </c>
    </row>
    <row r="3" spans="1:3">
      <c r="A3" s="4" t="s">
        <v>122</v>
      </c>
      <c r="B3" s="7" t="n">
        <v>732</v>
      </c>
      <c r="C3" s="7" t="n">
        <v>661</v>
      </c>
    </row>
    <row r="4" spans="1:3">
      <c r="A4" s="4" t="s">
        <v>123</v>
      </c>
      <c r="B4" s="7" t="n">
        <v>1</v>
      </c>
      <c r="C4" s="7" t="n">
        <v>1</v>
      </c>
    </row>
    <row r="5" spans="1:3">
      <c r="A5" s="4" t="s">
        <v>124</v>
      </c>
      <c r="B5" s="5" t="n">
        <v>14000000000</v>
      </c>
      <c r="C5" s="5" t="n">
        <v>14000000000</v>
      </c>
    </row>
    <row r="6" spans="1:3">
      <c r="A6" s="4" t="s">
        <v>125</v>
      </c>
      <c r="B6" s="5" t="n">
        <v>6495231088</v>
      </c>
      <c r="C6" s="5" t="n">
        <v>6495231088</v>
      </c>
    </row>
    <row r="7" spans="1:3">
      <c r="A7" s="4" t="s">
        <v>126</v>
      </c>
      <c r="B7" s="5" t="n">
        <v>355448811</v>
      </c>
      <c r="C7" s="5" t="n">
        <v>356237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55</v>
      </c>
      <c r="B4" s="7" t="n">
        <v>7588</v>
      </c>
      <c r="C4" s="7" t="n">
        <v>7400</v>
      </c>
    </row>
    <row r="5" spans="1:3">
      <c r="A5" s="3" t="s">
        <v>129</v>
      </c>
    </row>
    <row r="6" spans="1:3">
      <c r="A6" s="4" t="s">
        <v>35</v>
      </c>
      <c r="B6" s="5" t="n">
        <v>12274</v>
      </c>
      <c r="C6" s="5" t="n">
        <v>13139</v>
      </c>
    </row>
    <row r="7" spans="1:3">
      <c r="A7" s="4" t="s">
        <v>130</v>
      </c>
      <c r="B7" s="5" t="n">
        <v>167</v>
      </c>
      <c r="C7" s="5" t="n">
        <v>-22</v>
      </c>
    </row>
    <row r="8" spans="1:3">
      <c r="A8" s="4" t="s">
        <v>131</v>
      </c>
      <c r="B8" s="5" t="n">
        <v>795</v>
      </c>
      <c r="C8" s="5" t="n">
        <v>705</v>
      </c>
    </row>
    <row r="9" spans="1:3">
      <c r="A9" s="4" t="s">
        <v>132</v>
      </c>
      <c r="B9" s="5" t="n">
        <v>964</v>
      </c>
      <c r="C9" s="5" t="n">
        <v>1767</v>
      </c>
    </row>
    <row r="10" spans="1:3">
      <c r="A10" s="4" t="s">
        <v>133</v>
      </c>
      <c r="B10" s="5" t="n">
        <v>12</v>
      </c>
      <c r="C10" s="5" t="n">
        <v>-85</v>
      </c>
    </row>
    <row r="11" spans="1:3">
      <c r="A11" s="4" t="s">
        <v>134</v>
      </c>
      <c r="B11" s="5" t="n">
        <v>-259</v>
      </c>
      <c r="C11" s="5" t="n">
        <v>0</v>
      </c>
    </row>
    <row r="12" spans="1:3">
      <c r="A12" s="3" t="s">
        <v>135</v>
      </c>
    </row>
    <row r="13" spans="1:3">
      <c r="A13" s="4" t="s">
        <v>136</v>
      </c>
      <c r="B13" s="5" t="n">
        <v>119</v>
      </c>
      <c r="C13" s="5" t="n">
        <v>-364</v>
      </c>
    </row>
    <row r="14" spans="1:3">
      <c r="A14" s="4" t="s">
        <v>86</v>
      </c>
      <c r="B14" s="5" t="n">
        <v>471</v>
      </c>
      <c r="C14" s="5" t="n">
        <v>2229</v>
      </c>
    </row>
    <row r="15" spans="1:3">
      <c r="A15" s="4" t="s">
        <v>100</v>
      </c>
      <c r="B15" s="5" t="n">
        <v>-2761</v>
      </c>
      <c r="C15" s="5" t="n">
        <v>-3032</v>
      </c>
    </row>
    <row r="16" spans="1:3">
      <c r="A16" s="4" t="s">
        <v>137</v>
      </c>
      <c r="B16" s="5" t="n">
        <v>907</v>
      </c>
      <c r="C16" s="5" t="n">
        <v>464</v>
      </c>
    </row>
    <row r="17" spans="1:3">
      <c r="A17" s="4" t="s">
        <v>138</v>
      </c>
      <c r="B17" s="5" t="n">
        <v>-796</v>
      </c>
      <c r="C17" s="5" t="n">
        <v>-1190</v>
      </c>
    </row>
    <row r="18" spans="1:3">
      <c r="A18" s="4" t="s">
        <v>139</v>
      </c>
      <c r="B18" s="5" t="n">
        <v>-280</v>
      </c>
      <c r="C18" s="5" t="n">
        <v>-280</v>
      </c>
    </row>
    <row r="19" spans="1:3">
      <c r="A19" s="4" t="s">
        <v>140</v>
      </c>
      <c r="B19" s="5" t="n">
        <v>-1041</v>
      </c>
      <c r="C19" s="5" t="n">
        <v>-2524</v>
      </c>
    </row>
    <row r="20" spans="1:3">
      <c r="A20" s="4" t="s">
        <v>141</v>
      </c>
      <c r="B20" s="5" t="n">
        <v>10572</v>
      </c>
      <c r="C20" s="5" t="n">
        <v>10807</v>
      </c>
    </row>
    <row r="21" spans="1:3">
      <c r="A21" s="4" t="s">
        <v>142</v>
      </c>
      <c r="B21" s="5" t="n">
        <v>18160</v>
      </c>
      <c r="C21" s="5" t="n">
        <v>18207</v>
      </c>
    </row>
    <row r="22" spans="1:3">
      <c r="A22" s="3" t="s">
        <v>143</v>
      </c>
    </row>
    <row r="23" spans="1:3">
      <c r="A23" s="4" t="s">
        <v>144</v>
      </c>
      <c r="B23" s="5" t="n">
        <v>-10750</v>
      </c>
      <c r="C23" s="5" t="n">
        <v>-9702</v>
      </c>
    </row>
    <row r="24" spans="1:3">
      <c r="A24" s="4" t="s">
        <v>145</v>
      </c>
      <c r="B24" s="5" t="n">
        <v>-473</v>
      </c>
      <c r="C24" s="5" t="n">
        <v>-437</v>
      </c>
    </row>
    <row r="25" spans="1:3">
      <c r="A25" s="4" t="s">
        <v>146</v>
      </c>
      <c r="B25" s="5" t="n">
        <v>1224</v>
      </c>
      <c r="C25" s="5" t="n">
        <v>-485</v>
      </c>
    </row>
    <row r="26" spans="1:3">
      <c r="A26" s="4" t="s">
        <v>147</v>
      </c>
      <c r="B26" s="5" t="n">
        <v>51</v>
      </c>
      <c r="C26" s="5" t="n">
        <v>107</v>
      </c>
    </row>
    <row r="27" spans="1:3">
      <c r="A27" s="4" t="s">
        <v>148</v>
      </c>
      <c r="B27" s="5" t="n">
        <v>0</v>
      </c>
      <c r="C27" s="5" t="n">
        <v>500</v>
      </c>
    </row>
    <row r="28" spans="1:3">
      <c r="A28" s="4" t="s">
        <v>149</v>
      </c>
      <c r="B28" s="5" t="n">
        <v>-9948</v>
      </c>
      <c r="C28" s="5" t="n">
        <v>-10017</v>
      </c>
    </row>
    <row r="29" spans="1:3">
      <c r="A29" s="3" t="s">
        <v>150</v>
      </c>
    </row>
    <row r="30" spans="1:3">
      <c r="A30" s="4" t="s">
        <v>151</v>
      </c>
      <c r="B30" s="5" t="n">
        <v>-2</v>
      </c>
      <c r="C30" s="5" t="n">
        <v>0</v>
      </c>
    </row>
    <row r="31" spans="1:3">
      <c r="A31" s="4" t="s">
        <v>152</v>
      </c>
      <c r="B31" s="5" t="n">
        <v>24115</v>
      </c>
      <c r="C31" s="5" t="n">
        <v>10140</v>
      </c>
    </row>
    <row r="32" spans="1:3">
      <c r="A32" s="4" t="s">
        <v>153</v>
      </c>
      <c r="B32" s="5" t="n">
        <v>-6118</v>
      </c>
      <c r="C32" s="5" t="n">
        <v>-9129</v>
      </c>
    </row>
    <row r="33" spans="1:3">
      <c r="A33" s="4" t="s">
        <v>154</v>
      </c>
      <c r="B33" s="5" t="n">
        <v>-458</v>
      </c>
      <c r="C33" s="5" t="n">
        <v>-197</v>
      </c>
    </row>
    <row r="34" spans="1:3">
      <c r="A34" s="4" t="s">
        <v>155</v>
      </c>
      <c r="B34" s="5" t="n">
        <v>24</v>
      </c>
      <c r="C34" s="5" t="n">
        <v>119</v>
      </c>
    </row>
    <row r="35" spans="1:3">
      <c r="A35" s="4" t="s">
        <v>156</v>
      </c>
      <c r="B35" s="5" t="n">
        <v>-6021</v>
      </c>
      <c r="C35" s="5" t="n">
        <v>-5899</v>
      </c>
    </row>
    <row r="36" spans="1:3">
      <c r="A36" s="4" t="s">
        <v>157</v>
      </c>
      <c r="B36" s="5" t="n">
        <v>77</v>
      </c>
      <c r="C36" s="5" t="n">
        <v>-1137</v>
      </c>
    </row>
    <row r="37" spans="1:3">
      <c r="A37" s="4" t="s">
        <v>158</v>
      </c>
      <c r="B37" s="5" t="n">
        <v>11617</v>
      </c>
      <c r="C37" s="5" t="n">
        <v>-6103</v>
      </c>
    </row>
    <row r="38" spans="1:3">
      <c r="A38" s="4" t="s">
        <v>159</v>
      </c>
      <c r="B38" s="5" t="n">
        <v>19829</v>
      </c>
      <c r="C38" s="5" t="n">
        <v>2087</v>
      </c>
    </row>
    <row r="39" spans="1:3">
      <c r="A39" s="4" t="s">
        <v>160</v>
      </c>
      <c r="B39" s="5" t="n">
        <v>5788</v>
      </c>
      <c r="C39" s="5" t="n">
        <v>5121</v>
      </c>
    </row>
    <row r="40" spans="1:3">
      <c r="A40" s="4" t="s">
        <v>161</v>
      </c>
      <c r="B40" s="5" t="n">
        <v>25617</v>
      </c>
      <c r="C40" s="5" t="n">
        <v>7208</v>
      </c>
    </row>
    <row r="41" spans="1:3">
      <c r="A41" s="3" t="s">
        <v>162</v>
      </c>
    </row>
    <row r="42" spans="1:3">
      <c r="A42" s="4" t="s">
        <v>163</v>
      </c>
      <c r="B42" s="5" t="n">
        <v>3095</v>
      </c>
      <c r="C42" s="5" t="n">
        <v>2914</v>
      </c>
    </row>
    <row r="43" spans="1:3">
      <c r="A43" s="4" t="s">
        <v>164</v>
      </c>
      <c r="B43" s="7" t="n">
        <v>1470</v>
      </c>
      <c r="C43" s="7" t="n">
        <v>2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65</v>
      </c>
      <c r="B1" s="2" t="s">
        <v>166</v>
      </c>
      <c r="C1" s="2" t="s">
        <v>167</v>
      </c>
      <c r="D1" s="2" t="s">
        <v>168</v>
      </c>
      <c r="E1" s="2" t="s">
        <v>169</v>
      </c>
      <c r="F1" s="2" t="s">
        <v>170</v>
      </c>
      <c r="G1" s="2" t="s">
        <v>171</v>
      </c>
      <c r="H1" s="2" t="s">
        <v>172</v>
      </c>
    </row>
    <row r="2" spans="1:8">
      <c r="A2" s="4" t="s">
        <v>173</v>
      </c>
      <c r="B2" s="7" t="n">
        <v>124110</v>
      </c>
      <c r="C2" s="7" t="n">
        <v>6495</v>
      </c>
      <c r="D2" s="7" t="n">
        <v>89604</v>
      </c>
      <c r="E2" s="7" t="n">
        <v>34734</v>
      </c>
      <c r="F2" s="7" t="n">
        <v>-12659</v>
      </c>
      <c r="G2" s="7" t="n">
        <v>4961</v>
      </c>
      <c r="H2" s="7" t="n">
        <v>975</v>
      </c>
    </row>
    <row r="3" spans="1:8">
      <c r="A3" s="4" t="s">
        <v>174</v>
      </c>
      <c r="C3" s="5" t="n">
        <v>6495</v>
      </c>
      <c r="F3" s="5" t="n">
        <v>-356</v>
      </c>
    </row>
    <row r="4" spans="1:8">
      <c r="A4" s="4" t="s">
        <v>175</v>
      </c>
      <c r="C4" s="7" t="n">
        <v>0</v>
      </c>
    </row>
    <row r="5" spans="1:8">
      <c r="A5" s="4" t="s">
        <v>176</v>
      </c>
      <c r="C5" s="5" t="n">
        <v>0</v>
      </c>
    </row>
    <row r="6" spans="1:8">
      <c r="A6" s="4" t="s">
        <v>177</v>
      </c>
      <c r="F6" s="7" t="n">
        <v>-504</v>
      </c>
    </row>
    <row r="7" spans="1:8">
      <c r="A7" s="4" t="s">
        <v>178</v>
      </c>
      <c r="F7" s="5" t="n">
        <v>-13</v>
      </c>
    </row>
    <row r="8" spans="1:8">
      <c r="A8" s="4" t="s">
        <v>155</v>
      </c>
      <c r="D8" s="5" t="n">
        <v>4</v>
      </c>
      <c r="F8" s="7" t="n">
        <v>466</v>
      </c>
    </row>
    <row r="9" spans="1:8">
      <c r="A9" s="4" t="s">
        <v>179</v>
      </c>
      <c r="F9" s="5" t="n">
        <v>14</v>
      </c>
    </row>
    <row r="10" spans="1:8">
      <c r="A10" s="4" t="s">
        <v>180</v>
      </c>
      <c r="D10" s="5" t="n">
        <v>-137</v>
      </c>
    </row>
    <row r="11" spans="1:8">
      <c r="A11" s="4" t="s">
        <v>181</v>
      </c>
      <c r="B11" s="5" t="n">
        <v>7384</v>
      </c>
      <c r="E11" s="5" t="n">
        <v>7384</v>
      </c>
    </row>
    <row r="12" spans="1:8">
      <c r="A12" s="4" t="s">
        <v>182</v>
      </c>
      <c r="E12" s="5" t="n">
        <v>-6053</v>
      </c>
    </row>
    <row r="13" spans="1:8">
      <c r="A13" s="4" t="s">
        <v>157</v>
      </c>
      <c r="E13" s="5" t="n">
        <v>2</v>
      </c>
    </row>
    <row r="14" spans="1:8">
      <c r="A14" s="4" t="s">
        <v>183</v>
      </c>
      <c r="B14" s="5" t="n">
        <v>428</v>
      </c>
      <c r="G14" s="5" t="n">
        <v>428</v>
      </c>
    </row>
    <row r="15" spans="1:8">
      <c r="A15" s="4" t="s">
        <v>184</v>
      </c>
      <c r="B15" s="5" t="n">
        <v>204</v>
      </c>
      <c r="H15" s="5" t="n">
        <v>204</v>
      </c>
    </row>
    <row r="16" spans="1:8">
      <c r="A16" s="4" t="s">
        <v>185</v>
      </c>
      <c r="H16" s="5" t="n">
        <v>-174</v>
      </c>
    </row>
    <row r="17" spans="1:8">
      <c r="A17" s="4" t="s">
        <v>186</v>
      </c>
      <c r="H17" s="5" t="n">
        <v>132</v>
      </c>
    </row>
    <row r="18" spans="1:8">
      <c r="A18" s="4" t="s">
        <v>187</v>
      </c>
      <c r="B18" s="5" t="n">
        <v>-4</v>
      </c>
      <c r="H18" s="5" t="n">
        <v>-4</v>
      </c>
    </row>
    <row r="19" spans="1:8">
      <c r="A19" s="4" t="s">
        <v>188</v>
      </c>
      <c r="B19" s="7" t="n">
        <v>125858</v>
      </c>
      <c r="C19" s="7" t="n">
        <v>6495</v>
      </c>
      <c r="D19" s="7" t="n">
        <v>89471</v>
      </c>
      <c r="E19" s="7" t="n">
        <v>36067</v>
      </c>
      <c r="F19" s="7" t="n">
        <v>-12697</v>
      </c>
      <c r="G19" s="7" t="n">
        <v>5389</v>
      </c>
      <c r="H19" s="7" t="n">
        <v>1133</v>
      </c>
    </row>
    <row r="20" spans="1:8">
      <c r="A20" s="4" t="s">
        <v>189</v>
      </c>
      <c r="C20" s="5" t="n">
        <v>6495</v>
      </c>
      <c r="F20" s="5" t="n">
        <v>-3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25</v>
      </c>
      <c r="D1" s="2" t="s">
        <v>1</v>
      </c>
    </row>
    <row r="2" spans="1:5">
      <c r="B2" s="2" t="s">
        <v>2</v>
      </c>
      <c r="C2" s="2" t="s">
        <v>26</v>
      </c>
      <c r="D2" s="2" t="s">
        <v>2</v>
      </c>
      <c r="E2" s="2" t="s">
        <v>26</v>
      </c>
    </row>
    <row r="3" spans="1:5">
      <c r="A3" s="3" t="s">
        <v>191</v>
      </c>
    </row>
    <row r="4" spans="1:5">
      <c r="A4" s="4" t="s">
        <v>192</v>
      </c>
      <c r="B4" s="8" t="n">
        <v>0.63</v>
      </c>
      <c r="C4" s="8" t="n">
        <v>0.55</v>
      </c>
      <c r="D4" s="8" t="n">
        <v>1.19</v>
      </c>
      <c r="E4" s="8" t="n">
        <v>1.17</v>
      </c>
    </row>
    <row r="5" spans="1:5">
      <c r="A5" s="4" t="s">
        <v>193</v>
      </c>
      <c r="B5" s="8" t="n">
        <v>0.49</v>
      </c>
      <c r="C5" s="8" t="n">
        <v>0.48</v>
      </c>
      <c r="D5" s="8" t="n">
        <v>0.98</v>
      </c>
      <c r="E5" s="8" t="n">
        <v>0.9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2:46Z</dcterms:created>
  <dcterms:modified xmlns:dcterms="http://purl.org/dc/terms/" xmlns:xsi="http://www.w3.org/2001/XMLSchema-instance" xsi:type="dcterms:W3CDTF">2017-08-03T17:02:46Z</dcterms:modified>
</cp:coreProperties>
</file>